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Net Loss Per Common Share"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lated Parties" sheetId="15" state="visible" r:id="rId15"/>
    <sheet xmlns:r="http://schemas.openxmlformats.org/officeDocument/2006/relationships" name="Revenu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Restructuring Charges" sheetId="19" state="visible" r:id="rId19"/>
    <sheet xmlns:r="http://schemas.openxmlformats.org/officeDocument/2006/relationships" name="Fair Value of Financial Instrum" sheetId="20" state="visible" r:id="rId20"/>
    <sheet xmlns:r="http://schemas.openxmlformats.org/officeDocument/2006/relationships" name="Subsequent Event" sheetId="21" state="visible" r:id="rId21"/>
    <sheet xmlns:r="http://schemas.openxmlformats.org/officeDocument/2006/relationships" name="Basis of Presentation (Tables)" sheetId="22" state="visible" r:id="rId22"/>
    <sheet xmlns:r="http://schemas.openxmlformats.org/officeDocument/2006/relationships" name="Acquisitions (Tables)" sheetId="23" state="visible" r:id="rId23"/>
    <sheet xmlns:r="http://schemas.openxmlformats.org/officeDocument/2006/relationships" name="Goodwill and Intangible Asset_2" sheetId="24" state="visible" r:id="rId24"/>
    <sheet xmlns:r="http://schemas.openxmlformats.org/officeDocument/2006/relationships" name="Net Loss Per Common Share (Tabl" sheetId="25" state="visible" r:id="rId25"/>
    <sheet xmlns:r="http://schemas.openxmlformats.org/officeDocument/2006/relationships" name="Commitments and Contingencies (" sheetId="26" state="visible" r:id="rId26"/>
    <sheet xmlns:r="http://schemas.openxmlformats.org/officeDocument/2006/relationships" name="Revenue (Tables)" sheetId="27" state="visible" r:id="rId27"/>
    <sheet xmlns:r="http://schemas.openxmlformats.org/officeDocument/2006/relationships" name="Stock-Based Compensation (Table" sheetId="28" state="visible" r:id="rId28"/>
    <sheet xmlns:r="http://schemas.openxmlformats.org/officeDocument/2006/relationships" name="Fair Value of Financial Instr_2" sheetId="29" state="visible" r:id="rId29"/>
    <sheet xmlns:r="http://schemas.openxmlformats.org/officeDocument/2006/relationships" name="Organization and Business (Deta" sheetId="30" state="visible" r:id="rId30"/>
    <sheet xmlns:r="http://schemas.openxmlformats.org/officeDocument/2006/relationships" name="Basis of Presentation (Details " sheetId="31" state="visible" r:id="rId31"/>
    <sheet xmlns:r="http://schemas.openxmlformats.org/officeDocument/2006/relationships" name="Basis of Presentation - Schedul" sheetId="32" state="visible" r:id="rId32"/>
    <sheet xmlns:r="http://schemas.openxmlformats.org/officeDocument/2006/relationships" name="Acquisitions (Details Narrative" sheetId="33" state="visible" r:id="rId33"/>
    <sheet xmlns:r="http://schemas.openxmlformats.org/officeDocument/2006/relationships" name="Acquisitions - Schedule of Asse" sheetId="34" state="visible" r:id="rId34"/>
    <sheet xmlns:r="http://schemas.openxmlformats.org/officeDocument/2006/relationships" name="Acquisitions - Business Acquisi"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Goodwill and Intangible Asset_5" sheetId="38" state="visible" r:id="rId38"/>
    <sheet xmlns:r="http://schemas.openxmlformats.org/officeDocument/2006/relationships" name="Goodwill and Intangible Asset_6" sheetId="39" state="visible" r:id="rId39"/>
    <sheet xmlns:r="http://schemas.openxmlformats.org/officeDocument/2006/relationships" name="Net Loss Per Common Share (Deta" sheetId="40" state="visible" r:id="rId40"/>
    <sheet xmlns:r="http://schemas.openxmlformats.org/officeDocument/2006/relationships" name="Net Loss Per Common Share - Sch" sheetId="41" state="visible" r:id="rId41"/>
    <sheet xmlns:r="http://schemas.openxmlformats.org/officeDocument/2006/relationships" name="Debt (Details Narrative)" sheetId="42" state="visible" r:id="rId42"/>
    <sheet xmlns:r="http://schemas.openxmlformats.org/officeDocument/2006/relationships" name="Commitments and Contingencies_2" sheetId="43" state="visible" r:id="rId43"/>
    <sheet xmlns:r="http://schemas.openxmlformats.org/officeDocument/2006/relationships" name="Commitments and Contingencies -" sheetId="44" state="visible" r:id="rId44"/>
    <sheet xmlns:r="http://schemas.openxmlformats.org/officeDocument/2006/relationships" name="Related Parties (Details Narrat" sheetId="45" state="visible" r:id="rId45"/>
    <sheet xmlns:r="http://schemas.openxmlformats.org/officeDocument/2006/relationships" name="Revenue (Details Narrative)" sheetId="46" state="visible" r:id="rId46"/>
    <sheet xmlns:r="http://schemas.openxmlformats.org/officeDocument/2006/relationships" name="Revenue - Schedule of Disaggreg" sheetId="47" state="visible" r:id="rId47"/>
    <sheet xmlns:r="http://schemas.openxmlformats.org/officeDocument/2006/relationships" name="Revenue - Schedule of Accounts " sheetId="48" state="visible" r:id="rId48"/>
    <sheet xmlns:r="http://schemas.openxmlformats.org/officeDocument/2006/relationships" name="Stock-Based Compensation (Detai" sheetId="49" state="visible" r:id="rId49"/>
    <sheet xmlns:r="http://schemas.openxmlformats.org/officeDocument/2006/relationships" name="Stock-Based Compensation - Disc" sheetId="50" state="visible" r:id="rId50"/>
    <sheet xmlns:r="http://schemas.openxmlformats.org/officeDocument/2006/relationships" name="Stock-Based Compensation - Sche" sheetId="51" state="visible" r:id="rId51"/>
    <sheet xmlns:r="http://schemas.openxmlformats.org/officeDocument/2006/relationships" name="Income Taxes (Details Narrative" sheetId="52" state="visible" r:id="rId52"/>
    <sheet xmlns:r="http://schemas.openxmlformats.org/officeDocument/2006/relationships" name="Restructuring Charges (Details "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Subsequent Event (Details Narra" sheetId="56" state="visible" r:id="rId56"/>
  </sheets>
  <definedNames/>
  <calcPr calcId="124519" fullCalcOnLoad="1"/>
</workbook>
</file>

<file path=xl/sharedStrings.xml><?xml version="1.0" encoding="utf-8"?>
<sst xmlns="http://schemas.openxmlformats.org/spreadsheetml/2006/main" uniqueCount="486">
  <si>
    <t>Document and Entity Information - shares</t>
  </si>
  <si>
    <t>9 Months Ended</t>
  </si>
  <si>
    <t>Sep. 30, 2018</t>
  </si>
  <si>
    <t>Nov. 05, 2018</t>
  </si>
  <si>
    <t>Document And Entity Information</t>
  </si>
  <si>
    <t>Entity Registrant Name</t>
  </si>
  <si>
    <t>MEDICAL TRANSCRIPTION BILLING, CORP</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MTBC</t>
  </si>
  <si>
    <t>Document Fiscal Period Focus</t>
  </si>
  <si>
    <t>Q3</t>
  </si>
  <si>
    <t>Document Fiscal Year Focus</t>
  </si>
  <si>
    <t>Condensed Consolidated Balance Sheets - USD ($)</t>
  </si>
  <si>
    <t>Dec. 31, 2017</t>
  </si>
  <si>
    <t>CURRENT ASSETS:</t>
  </si>
  <si>
    <t>Cash</t>
  </si>
  <si>
    <t>Accounts receivable - net of allowance for doubtful accounts of $189,000 and $185,000 at September 30, 2018 and December 31, 2017, respectively</t>
  </si>
  <si>
    <t>Contract asset</t>
  </si>
  <si>
    <t xml:space="preserve"> </t>
  </si>
  <si>
    <t>Inventory</t>
  </si>
  <si>
    <t>Current assets - related party</t>
  </si>
  <si>
    <t>Prepaid expenses and other current assets</t>
  </si>
  <si>
    <t>Total current assets</t>
  </si>
  <si>
    <t>Property and equipment - net</t>
  </si>
  <si>
    <t>Intangible assets - net</t>
  </si>
  <si>
    <t>Goodwill</t>
  </si>
  <si>
    <t>Other assets</t>
  </si>
  <si>
    <t>TOTAL ASSETS</t>
  </si>
  <si>
    <t>CURRENT LIABILITIES:</t>
  </si>
  <si>
    <t>Accounts payable</t>
  </si>
  <si>
    <t>Accrued compensation</t>
  </si>
  <si>
    <t>Accrued expenses</t>
  </si>
  <si>
    <t>Deferred rent (current portion)</t>
  </si>
  <si>
    <t>Deferred revenue (current portion)</t>
  </si>
  <si>
    <t>Accrued liability to related party</t>
  </si>
  <si>
    <t>Notes payable - other (current portion)</t>
  </si>
  <si>
    <t>Contingent consideration (current portion)</t>
  </si>
  <si>
    <t>Dividend payable</t>
  </si>
  <si>
    <t>Total current liabilities</t>
  </si>
  <si>
    <t>Notes payable - other</t>
  </si>
  <si>
    <t>Deferred rent</t>
  </si>
  <si>
    <t>Deferred revenue</t>
  </si>
  <si>
    <t>Contingent consideration</t>
  </si>
  <si>
    <t>Deferred tax liability</t>
  </si>
  <si>
    <t>Total liabilities</t>
  </si>
  <si>
    <t>COMMITMENTS AND CONTINGENCIES (Note 7)</t>
  </si>
  <si>
    <t>SHAREHOLDERS' EQUITY:</t>
  </si>
  <si>
    <t>Preferred stock, par value $0.001 per share - authorized 4,000,000 shares; issued and outstanding 1,536,289 and 1,086,739 shares at September 30, 2018 and December 31, 2017, respectively</t>
  </si>
  <si>
    <t>Common stock, $0.001 par value - authorized 19,000,000 shares; issued 12,570,557 and 12,271,390 shares at September 30, 2018 and December 31, 2017, respectively; outstanding, 11,829,758 and 11,530,591 shares at September 30, 2018 and December 31, 2017, respectively</t>
  </si>
  <si>
    <t>Additional paid-in capital</t>
  </si>
  <si>
    <t>Accumulated deficit</t>
  </si>
  <si>
    <t>Accumulated other comprehensive loss</t>
  </si>
  <si>
    <t>Less: 740,799 common shares held in treasury, at cost at September 30, 2018 and December 31, 2017</t>
  </si>
  <si>
    <t>Total shareholders' equity</t>
  </si>
  <si>
    <t>TOTAL LIABILITIES AND SHAREHOLDERS' EQUITY</t>
  </si>
  <si>
    <t>Condensed Consolidated Balance Sheets (Parenthetical) - USD ($)</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t>
  </si>
  <si>
    <t>3 Months Ended</t>
  </si>
  <si>
    <t>Sep. 30, 2017</t>
  </si>
  <si>
    <t>Mar. 31, 2017</t>
  </si>
  <si>
    <t>Income Statement [Abstract]</t>
  </si>
  <si>
    <t>NET REVENUE</t>
  </si>
  <si>
    <t>OPERATING EXPENSES:</t>
  </si>
  <si>
    <t>Direct operating costs</t>
  </si>
  <si>
    <t>Selling and marketing</t>
  </si>
  <si>
    <t>General and administrative</t>
  </si>
  <si>
    <t>Research and development</t>
  </si>
  <si>
    <t>Change in contingent consideration</t>
  </si>
  <si>
    <t>Depreciation and amortization</t>
  </si>
  <si>
    <t>Restructuring charges</t>
  </si>
  <si>
    <t>Total operating expenses</t>
  </si>
  <si>
    <t>OPERATING LOSS</t>
  </si>
  <si>
    <t>OTHER:</t>
  </si>
  <si>
    <t>Interest income</t>
  </si>
  <si>
    <t>Interest expense</t>
  </si>
  <si>
    <t>Other (expense) income - net</t>
  </si>
  <si>
    <t>LOSS BEFORE INCOME TAXES</t>
  </si>
  <si>
    <t>Income tax (benefit) provision</t>
  </si>
  <si>
    <t>NET LOSS</t>
  </si>
  <si>
    <t>Preferred stock dividend</t>
  </si>
  <si>
    <t>NET LOSS ATTRIBUTABLE TO COMMON SHAREHOLDERS</t>
  </si>
  <si>
    <t>Net loss per common share: basic and diluted</t>
  </si>
  <si>
    <t>Weighted-average common shares used to compute basic and diluted loss per share</t>
  </si>
  <si>
    <t>Condensed Consolidated Statements of Comprehensive Loss (Unaudited) - USD ($)</t>
  </si>
  <si>
    <t>Statement of Comprehensive Income [Abstract]</t>
  </si>
  <si>
    <t>OTHER COMPREHENSIVE LOSS, NET OF TAX</t>
  </si>
  <si>
    <t>Foreign currency translation adjustment</t>
  </si>
  <si>
    <t>[1]</t>
  </si>
  <si>
    <t>COMPREHENSIVE LOSS</t>
  </si>
  <si>
    <t>No tax effect has been recorded as the Company recorded a valuation allowance against the tax benefit from its foreign currency translation adjustments.</t>
  </si>
  <si>
    <t>Condensed Consolidated Statement of Shareholders' Equity (Unaudited) - USD ($)</t>
  </si>
  <si>
    <t>Preferred Stock [Member]</t>
  </si>
  <si>
    <t>Common Stock [Member]</t>
  </si>
  <si>
    <t>Additional Paid-in Capital [Member]</t>
  </si>
  <si>
    <t>Accumulated Deficit [Member]</t>
  </si>
  <si>
    <t>Accumulated Other Comprehensive Loss [Member]</t>
  </si>
  <si>
    <t>Treasury (Common) Stock [Member]</t>
  </si>
  <si>
    <t>Total</t>
  </si>
  <si>
    <t>Balance at Dec. 29, 2017</t>
  </si>
  <si>
    <t>Balance, shares at Dec. 29, 2017</t>
  </si>
  <si>
    <t>Cumulative effect of adopting ASC 606</t>
  </si>
  <si>
    <t>Balance at Jan. 02, 2018</t>
  </si>
  <si>
    <t>Balance, shares at Jan. 02, 2018</t>
  </si>
  <si>
    <t>Balance at Dec. 31, 2017</t>
  </si>
  <si>
    <t>Net loss</t>
  </si>
  <si>
    <t>Balance at Sep. 30, 2018</t>
  </si>
  <si>
    <t>Balance, shares at Sep. 30, 2018</t>
  </si>
  <si>
    <t>Issuance of stock under the Amended and Restated Equity Incentive Plan</t>
  </si>
  <si>
    <t>Issuance of stock under the Amended and Restated Equity Incentive Plan, shares</t>
  </si>
  <si>
    <t>Common stock warrants issued</t>
  </si>
  <si>
    <t>Stock-based compensation, net of cash settlements</t>
  </si>
  <si>
    <t>Tax withholding obligations on stock issued to employees</t>
  </si>
  <si>
    <t>Issuance of preferred stock, net of fees and expenses</t>
  </si>
  <si>
    <t>Issuance of preferred stock, net of fees and expenses, shares</t>
  </si>
  <si>
    <t>Preferred stock dividends</t>
  </si>
  <si>
    <t>Condensed Consolidated Statements of Cash Flows (Unaudited) - USD ($)</t>
  </si>
  <si>
    <t>OPERATING ACTIVITIES:</t>
  </si>
  <si>
    <t>Adjustments to reconcile net loss to net cash provided by (used in) operating activities:</t>
  </si>
  <si>
    <t>Amortization of sales commissions</t>
  </si>
  <si>
    <t>Provision for doubtful accounts</t>
  </si>
  <si>
    <t>(Benefit) provision for deferred income taxes</t>
  </si>
  <si>
    <t>Foreign exchange gain</t>
  </si>
  <si>
    <t>Interest accretion</t>
  </si>
  <si>
    <t>Non-cash restructuring charges</t>
  </si>
  <si>
    <t>Stock-based compensation expense</t>
  </si>
  <si>
    <t>Changes in operating assets and liabilities, net of businesses acquired:</t>
  </si>
  <si>
    <t>Accounts receivable</t>
  </si>
  <si>
    <t>Accounts payable and other liabilities</t>
  </si>
  <si>
    <t>Net cash provided by (used in) operating activities</t>
  </si>
  <si>
    <t>INVESTING ACTIVITIES:</t>
  </si>
  <si>
    <t>Capital expenditures</t>
  </si>
  <si>
    <t>Cash paid for acquisition</t>
  </si>
  <si>
    <t>Net cash used in investing activities</t>
  </si>
  <si>
    <t>FINANCING ACTIVITIES:</t>
  </si>
  <si>
    <t>Proceeds from issuance of common stock, net of placement costs</t>
  </si>
  <si>
    <t>Proceeds from issuance of preferred stock, net of placement costs</t>
  </si>
  <si>
    <t>Preferred stock dividends paid</t>
  </si>
  <si>
    <t>Settlement of tax withholding obligations on stock issued to employees</t>
  </si>
  <si>
    <t>Repayments of notes payable</t>
  </si>
  <si>
    <t>Repayment of Prudential obligation</t>
  </si>
  <si>
    <t>Proceeds from line of credit</t>
  </si>
  <si>
    <t>Repayments of line of credit</t>
  </si>
  <si>
    <t>Contingent consideration payments</t>
  </si>
  <si>
    <t>Other financing activities</t>
  </si>
  <si>
    <t>Net cash provided by financing activities</t>
  </si>
  <si>
    <t>EFFECT OF EXCHANGE RATE CHANGES ON CASH</t>
  </si>
  <si>
    <t>NET DECREASE IN CASH</t>
  </si>
  <si>
    <t>CASH - Beginning of the period</t>
  </si>
  <si>
    <t>CASH - End of period</t>
  </si>
  <si>
    <t>SUPPLEMENTAL NONCASH INVESTING AND FINANCING ACTIVITIES:</t>
  </si>
  <si>
    <t>Vehicle financing obtained</t>
  </si>
  <si>
    <t>Dividends declared, not paid</t>
  </si>
  <si>
    <t>Purchase of prepaid insurance through assumption of note</t>
  </si>
  <si>
    <t>Warrants issued</t>
  </si>
  <si>
    <t>SUPPLEMENTAL INFORMATION - Cash paid during the period for:</t>
  </si>
  <si>
    <t>Income taxes</t>
  </si>
  <si>
    <t>Interest</t>
  </si>
  <si>
    <t>Organization and Business</t>
  </si>
  <si>
    <t>Organization, Consolidation and Presentation of Financial Statements [Abstract]</t>
  </si>
  <si>
    <t>1. Organization and Business Medical Transcription Billing, Corp. (and together
with its subsidiaries “MTBC” or the “Company”) is a healthcare information technology company that offers
an integrated suite of proprietary cloud-based electronic health records and practice management solutions, together with related
business services, to healthcare providers. The Company’s integrated services are designed to help customers increase revenues,
streamline workflows and make better business and clinical decisions, while reducing administrative burdens and operating costs.
The Company’s services include full-scale revenue cycle management, electronic health records, and other technology-driven
practice management services for private and hospital-employed healthcare providers. MTBC has its corporate offices in Somerset,
New Jersey, maintains client support teams throughout the U.S., and operates facilities in Pakistan and Sri Lanka. MTBC was founded in 1999 and incorporated under
the laws of the State of Delaware in 2001. In 2004, MTBC formed MTBC Private Limited (or “MTBC Pvt. Ltd.”), a 99.9%
majority-owned subsidiary of MTBC based in Pakistan. The remaining 0.01% of the shares of MTBC Pvt. Ltd. is owned by the founder
and Executive Chairman of MTBC. In 2016, MTBC formed MTBC Acquisition Corp. (“MAC”), a Delaware corporation, in connection
with its acquisition of substantially all of the assets of MediGain, LLC and its subsidiary, Millennium Practice Management Associates,
LLC (together “MediGain). MAC has a wholly owned subsidiary in Sri Lanka, RCM MediGain Colombo, Pvt. Ltd. In May 2018, MTBC
formed MTBC Health, Inc. (“MHI”) and MTBC Practice Management, Corp. (“MPM”), each a Delaware corporation
in connection MTBC’s acquisition of substantially all of the revenue cycle management, practice management and group purchasing
organization assets of Orion Healthcorp, Inc. and 13 of its affiliates (together, “Orion”). MHI is a direct, wholly
owned subsidiary of MTBC, and was formed to own and operate the revenue cycle management and group purchasing organization businesses
acquired from Orion. MPM is a wholly owned subsidiary of MHI and was formed to own and operate the practice management business
acquired from Orion. In conjunction with its continued growth of its offshore operations
in Pakistan and Sri Lanka, in April 2017, MTBC began winding down its operations in India and Poland. These operations
have been terminated and the Indian subsidiary is being liquidated. The Poland subsidiary has already been liquidated.</t>
  </si>
  <si>
    <t>Basis of Presentation</t>
  </si>
  <si>
    <t xml:space="preserve">2. BASIS OF PRESENTATION The accompanying unaudited condensed
consolidated financial statements have been prepared in accordance with accounting principles generally accepted in the United
States of America (“GAAP”) for interim financial reporting and as required by Regulation S-X, Rule 8-03. Accordingly,
they do not include all of the information and notes required by GAAP for complete financial statements. In the opinion of the
Company’s management, the accompanying unaudited condensed consolidated financial statements contain all adjustments (consisting
of items of a normal and recurring nature) necessary to present fairly the Company’s financial position as of September 30,
2018, the results of operations for the three and nine months ended September 30, 2018 and 2017 and cash flows for the nine months
ended September 30, 2018 and 2017. When preparing financial statements in conformity with GAAP, the Company must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significantly from those estimates. The condensed consolidated balance
sheet as of December 31, 2017 was derived from our audited consolidated financial statements. The accompanying unaudited condensed
consolidated financial statements and notes thereto should be read in conjunction with the audited consolidated financial statements
for the year ended December 31, 2017, which are included in the Company’s Annual Report on Form 10-K, filed with the SEC
on March 7, 2018. Recent Accounting Pronouncements The Company
adopted Accounting Standards Update (“ASU”) 2014-09, Revenue from Contracts with Customers The Company
determined that the only significant incremental cost incurred to obtain contracts within the scope of ASC 606, are sales commissions
paid to sales people and outside referral sources. Under the new standard, certain costs to obtain a contract, which we previously
expensed, are deferred and amortized over the period of contract performance or a longer period, generally the expected client
life. The impact to the accumulated deficit as of January 1, 2018 was approximately $101,000. As of September 30, 2018, the capitalized
sales commissions were approximately $108,000 and are included in other assets in the condensed consolidated balance sheet. Amortization
of capitalized sales commissions for the three and nine months ended September 30, 2018 was approximately $16,000 and $43,000,
respectively, and is included in selling and marketing expenses in the condensed consolidated statements of operations. The following
table reconciles the balances as presented for the three and nine months ended September 30, 2018 to the balances prior to the
adjustments made to implement the new revenue recognition standard for the same period:
Three Months Ended September 30, 2018 Nine Months Ended September 30, 2018
As Presented Impact of New Revenue Standard Previous Revenue Standard As Presented Impact of New Revenue Standard Previous Revenue Standard
NET REVENUE $ 17,044,526 $ (251,120 ) $ 17,295,646 $ 34,034,788 $ 75,511 $ 33,959,277
OPERATING EXPENSES:
Direct operating costs 12,123,907 - 12,123,907 20,941,535 - 20,941,535
Selling and marketing 461,512 5,076 456,436 1,169,583 (6,149 ) 1,175,732
General and administrative 5,131,295 - 5,131,295 10,786,234 - 10,786,234
Research and development 263,717 - 263,717 768,517 - 768,517
Change in contingent consideration 25,473 - 25,473 68,253 - 68,253
Depreciation and amortization 822,098 - 822,098 1,972,565 - 1,972,565
Total operating expenses 18,828,002 5,076 18,822,926 35,706,687 (6,149 ) 35,712,836
OPERATING (LOSS) INCOME (1,783,476 ) (256,196 ) (1,527,280 ) (1,671,899 ) 81,660 (1,753,559 )
OTHER:
Interest income 24,544 - 24,544 59,768 - 59,768
Interest expense (104,872 ) - (104,872 ) (253,120 ) - (253,120 )
Other (expense) income - net (218,721 ) - (218,721 ) 151,242 - 151,242
(LOSS) INCOME BEFORE INCOME TAXES (2,082,525 ) (256,196 ) (1,826,329 ) (1,714,009 ) 81,660 (1,795,669 )
Income tax benefit (250,072 ) - (250,072 ) (151,872 ) - (151,872 )
NET (LOSS) INCOME $ (1,832,453 ) $ (256,196 ) $ (1,576,257 ) $ (1,562,137 ) $ 81,660 $ (1,643,797 )
Preferred stock dividend 1,056,214 - 1,056,214 3,080,263 - 3,080,263
NET (LOSS) INCOME ATTRIBUTABLE TO COMMON SHAREHOLDERS $ (2,888,667 ) $ (256,196 ) $ (2,632,471 ) $ (4,642,400 ) $ 81,660 $ (4,724,060 )
Loss per common share:
Basic and diluted (loss) income per share $ (0.25 ) $ (0.03 ) $ (0.22 ) $ (0.40 ) $ 0.01 $ (0.41 ) These condensed
consolidated financial statements include enhanced disclosures, particularly around the contract asset and the disaggregation of
revenue. See Note 9, “Revenue,” for these enhanced disclosures. In February 2016, the FASB issued ASU
No. 2016-02, Leases (Topic 842). Leases (Topic 842) Targeted Improvements Also in January
2017, the FASB issued ASU No. 2017-04, Intangibles – Goodwill and Other : Simplifying the Accounting
for Goodwill Impairment On February
14, 2018, the FASB issued ASU 2018-02, Income Statement-Reporting Comprehensive Income (Topic 220): Reclassification of Certain
Tax Effects from Accumulated Other Comprehensive Income. </t>
  </si>
  <si>
    <t>Acquisitions</t>
  </si>
  <si>
    <t>Business Combinations [Abstract]</t>
  </si>
  <si>
    <t>3. ACQUISITIONS 2018 Acquisition On May 7, 2018, the Company executed
an asset purchase agreement (“APA”) to acquire substantially all of the revenue cycle, practice management, and group
purchasing organization assets of Orion. The purchase price was $12.6 million, excluding acquisition-related costs of approximately
$245,000, which are included in general and administrative expense in the condensed consolidated statement of operations. Per the
APA, the acquisition had an effective date of July 1, 2018. The acquisition has been accounted for as a business combination. The
Company is in the process of integrating the acquired businesses and determining how the results of the business will be analyzed
and reviewed. When the purchase price allocation is finalized and the integration of the businesses has been completed, the Company
will determine whether there are additional operating segments. The Orion acquisition added a significant
number of clients to the Company’s customer base and, similar to previous acquisitions, broadened the Company’s presence
in the healthcare information technology industry through geographic expansion of its customer base and by increasing available
customer relationship resources and specialized trained staff. The acquisition also included Orion’s practice management
and group purchasing services. The practice management services provide three pediatric medical practices with the nurses, administrative
support, facilities, supplies, equipment, marketing, RCM, accounting and other non-clinical services needed to efficiently operate
the practices. The group purchasing services enable medical providers to purchase various vaccines directly from selected pharmaceutical
companies at a discounted price. The Company engaged a third party valuation
specialist to assist the Company in valuing the assets acquired from Orion. The following table summarizes the preliminary purchase
price allocation. The Company expects to finalize the purchase price allocation by year-end and is finalizing the projections and
the valuation of the acquired assets and assumed liabilities.
Acquired intangibles $ 6,100,000
Accounts receivable 5,727,618
Contract asset 673,317
Inventory 307,278
Property and equipment 319,352
Goodwill 417,112
Accounts payable (499,807 )
Accrued expenses (444,870 )
$ 12,600,000 The acquired accounts receivable are
recorded at fair value which represents amounts that have subsequently been paid or are expected to be paid. The inventory acquired
represents vaccines held at the managed practices. The fair value of acquired intangibles, which is expected to consist primarily
of customer relationships, was based on the estimated discounted cash flows generated by these intangibles. The goodwill from this
acquisition is deductible ratably for income tax purposes over fifteen years and represents the Company’s ability to have
a local presence in additional markets, operational synergies that we expect to achieve that would not be available to other market
participants and the ability to offer group purchasing and practice management services. The amortization period of the acquired
intangibles is expected to be between four and twelve years. Revenue earned beginning July 1, 2018
from the clients obtained from the Orion acquisition was approximately $9.4 million during the three and nine months ended September
30, 2018. 2017 Acquisition Effective July 1, 2017, the Company
purchased substantially all of the assets of Washington Medical Billing, LLC (“WMB”), a Washington limited liability
company. In accordance with the asset purchase agreement, the Company agreed to a non-refundable initial payment (the “Initial
Payment Amount”) of $205,000. In addition to the Initial Payment Amount, the Company agreed to pay the sellers a percentage
of revenue collected from the WMB accounts for the three years subsequent to the acquisition date to the extent such amounts in
the aggregate exceed the Initial Payment Amount (the “WMB Installment Payments”). Based on the Company’s revenue
forecast, it does not appear that there will be any WMB Installment Payments and therefore the aggregate purchase price of WMB
was determined to be $205,000. Revenue earned from the WMB acquisition
was approximately $36,000 and $149,000 during the three and nine months ended September 30, 2018, respectively. Pro forma financial information
(Unaudited) The unaudited pro forma information
below represents condensed consolidated results of operations as if the Orion and WMB acquisitions occurred on January 1, 2017.
The pro forma information has been included for comparative purposes and is not indicative of results of operations that the Company
would have had if the acquisitions occurred on the above date, nor is it necessarily indicative of future results.
Three Months Ended September 30, Nine Months Ended September 30,
2018 2017 2018 2017
($ in thousands, except per share data)
Total revenue $ 17,045 $ 18,209 $ 53,114 $ 55,746
Net (loss) income $ (837 ) $ (1,648 ) $ (1,613 ) $ (4,367 )
Net (loss) income attributable to common shareholders $ (1,893 ) $ (2,301 ) $ (4,693 ) $ (5,650 )
Net (loss) income per common share $ (0.16 ) $ (0.20 ) $ (0.40 ) $ (0.52 )</t>
  </si>
  <si>
    <t>Goodwill and Intangible Assets-Net</t>
  </si>
  <si>
    <t>Goodwill and Intangible Assets Disclosure [Abstract]</t>
  </si>
  <si>
    <t xml:space="preserve">4. GOODWILL AND INTANGIBLE ASSETS-NET Goodwill consists of the excess of the purchase
price over the fair value of identifiable net assets of businesses acquired. The following is the summary of the changes to the
carrying amount of goodwill for the nine months ended September 30, 2018 and the year ended December 31, 2017:
September 30, December 31,
2018 2017
Beginning gross balance $ 12,263,943 $ 12,178,868
Acquisitions 417,112 85,075
Ending gross balance $ 12,681,055 $ 12,263,943 Intangible assets include customer contracts
and relationships and covenants not-to-compete acquired in connection with acquisitions, as well as trademarks acquired and software
costs. Intangible assets - net as of September 30, 2018 and December 31, 2017 consist of the following:
September 30, December 31,
2018 2017
Contracts and relationships acquired $ 22,591,300 $ 16,491,300
Non-compete agreements 1,236,377 1,236,377
Other intangible assets 1,528,688 1,498,417
Total intangible assets 25,356,365 19,226,094
Less: Accumulated amortization (18,176,212 ) (16,716,550 )
Intangible assets - net $ 7,180,153 $ 2,509,544 Amortization expense was approximately $1.5
million and $3.2 million for the nine months ended September 30, 2018 and 2017, and approximately $633,000 and $508,000 for the
three months ended September 30, 2018 and 2017, respectively. The weighted-average amortization period is eight years. As of September 30, 2018, future amortization
scheduled to be expensed is as follows:
Years ending
December 31
2018 (three months) $ 607,297
2019 1,764,306
2020 942,635
2021 850,553
2022 577,860
Thereafter 2,437,502
Total $ 7,180,153 </t>
  </si>
  <si>
    <t>Net Loss Per Common Share</t>
  </si>
  <si>
    <t>Earnings Per Share [Abstract]</t>
  </si>
  <si>
    <t>5. NET LOss per COMMON share The following table presents
the weighted-average shares outstanding for basic and diluted net loss per share for the three and nine months ended September
30, 2018 and 2017:
Three Months Ended Nine Months Ended
September 30, September 30,
2018 2017 2018 2017
Basic and Diluted:
Net loss attributable to common shareholders $ (2,888,667 ) $ (1,632,816 ) $ (4,642,400 ) $ (6,664,818 )
Weighted - average common shares used to compute basic and diluted loss per share 11,770,178 11,485,811 11,684,659 10,835,142
Net loss attributable to common shareholders per share - Basic and Diluted $ (0.25 ) $ (0.14 ) $ (0.40 ) $ (0.62 ) All unvested restricted stock units
(“RSUs”), the 200,000 warrants granted to Opus Bank (“Opus”), the 153,489 warrants granted to Silicon Valley
Bank (“SVB”) and, for 2017, the two million warrants issued during the second quarter of 2017 as part of the sale of
common stock have been excluded from the above calculations as they were anti-dilutive. Vested RSUs and vested restricted shares
have been included in the above calculations.</t>
  </si>
  <si>
    <t>Debt</t>
  </si>
  <si>
    <t>Debt Disclosure [Abstract]</t>
  </si>
  <si>
    <t>6. Debt SVB In connection with the original SVB
debt agreement, the Company paid SVB approximately $50,000 of fees upfront and issued warrants for SVB to purchase 125,000 shares
of its common stock, and committed to pay an annual anniversary fee of $50,000 a year. Based on the terms in the original SVB credit
agreement, these warrants have a strike price equal to $3.92. They have a five-year exercise window and net exercise rights, and
were valued at $3.12 per warrant. As a result of the revision in the SVB credit line, which increased the credit line from $5 million
to $10 million and reduced the interest rate by 25 basis points, the Company paid approximately $50,000 of fees upfront and issued
an additional 28,489 warrants, with a strike price equal to $5.26, a five-year exercise window and net exercise rights. The additional
warrants were valued at $3.58 per warrant. The SVB credit agreement contains various covenants and conditions governing the revolving
line of credit. These covenants include a minimum level of adjusted EBITDA and a minimum liquidity ratio. At September 30, 2018,
the Company was in compliance with all covenants. Opus Vehicle Financing Notes Insurance Financing</t>
  </si>
  <si>
    <t>Commitments and Contingencies</t>
  </si>
  <si>
    <t>Commitments and Contingencies Disclosure [Abstract]</t>
  </si>
  <si>
    <t xml:space="preserve">7. Commitments and Contingencies Legal Proceedings From time to time, we may become involved in
other legal proceedings arising in the ordinary course of our business. Including the proceeding described above, we are not presently
a party to any legal proceedings that, in the opinion of our management, would individually or taken together have a material adverse
effect on our business, consolidated results of operations, financial position or cash flows of the Company. Leases Future minimum lease payments under non-cancelable
operating leases for office space as of September 30, 2018 are as follows:
Years Ending December 31 Total
2018 (three months) $ 260,467
2019 1,110,363
2020 777,140
2021 558,733
2022 412,585
Thereafter 91,797
Total $ 3,211,085 Total rental expense, included in direct operating
costs and general and administrative expense in the condensed consolidated statements of operations, amounted to approximately
$1.0 million and $690,000 for the nine months ended September 30, 2018 and 2017, respectively, and approximately $591,000 and $237,000
for the three months ended September 30, 2018 and 2017, respectively. Acquisitions — </t>
  </si>
  <si>
    <t>Related Parties</t>
  </si>
  <si>
    <t>Related Party Transactions [Abstract]</t>
  </si>
  <si>
    <t>8. Related PARTIES The Company had sales to a related party, a
physician who is the wife of the Executive Chairman. Revenues from this customer were approximately $15,000 and $12,000 for the
nine months ended September 30, 2018 and 2017, respectively, and approximately $6,000 and $4,000 for the three months ended September
30, 2018 and 2017, respectively. As of September 30, 2018 and December 31, 2017, the receivable balance due from this customer
was approximately $2,000 and $1,900, respectively. The Company is a party to a nonexclusive aircraft
dry lease agreement with Kashmir Air, Inc. (“KAI”), which is owned by the Executive Chairman. The Company recorded
an expense of approximately $96,000 each for the nine months ended September 30, 2018 and 2017 and approximately $32,000 each for
the three months ended September 30, 2018 and 2017. As of September 30, 2018 and December 31, 2017, the Company had a liability
outstanding to KAI of approximately $11,000, which is included in accrued liability to related party in the condensed consolidated
balance sheets. The Company leases its corporate offices in
New Jersey, its temporary housing for its foreign visitors, a storage facility and its backup operations center in Bagh, Pakistan,
from the Executive Chairman. The related party rent expense for both the nine months ended September 30, 2018 and 2017 was approximately
$141,000 and for both the three months ended September 30, 2018 and 2017 was approximately $46,000 and is included in direct operating
costs and general and administrative expense in the condensed consolidated statements of operations. Current assets-related party
in the condensed consolidated balance sheets includes security deposits related to the leases of the Company’s corporate
offices in the amount of approximately $13,000, as of both September 30, 2018 and December 31, 2017. The September 30, 2018 and
December 31, 2017 balances also include prepaid rent paid to the Executive Chairman of approximately $12,000.</t>
  </si>
  <si>
    <t>Revenue</t>
  </si>
  <si>
    <t>Revenue from Contract with Customer [Abstract]</t>
  </si>
  <si>
    <t>9. REVENUE Introduction The Company
accounts for revenue in accordance with ASC 606, Revenue from Contracts with Customers All of our
current contracts with customers contain a single performance obligation. For contracts where we provide multiple services, such
as where we perform multiple ancillary services, each service represents its own performance obligation. Selling prices are based
on the contractual price for the service. We apply the portfolio approach as permitted
by ASC 606 as a practical expedient to contracts with similar characteristics and we use estimates and assumptions when accounting
for those portfolios. Our contracts generally include standard commercial payment terms. We have no significant obligations for
refunds, warranties or similar obligations and our revenue does not include taxes collected from our customers. Disaggregation of Revenue from Contracts with Customers We derive revenue
from seven primary sources: revenue cycle management services, practice management services, professional services, ancillary services,
group purchasing services, printing and mailing services, and clearinghouse and EDI (electronic data interchange) services. The following
table represents a disaggregation of revenue for the three and nine months ended September 30:
Three Months Ended September 30, Nine Months Ended September 30,
2018 2017 2018 2017
Revenue cycle management services $ 11,695,675 $ 6,725,939 $ 26,954,715 $ 21,085,696
Practice management services 3,314,422 - 3,314,422 -
Professional services 532,763 52,418 717,031 162,682
Ancillary services 530,285 203,573 1,092,376 724,780
Group purchasing services 477,168 - 477,168 -
Printing and mailing services 335,999 348,060 985,522 989,480
Clearinghouse and EDI services 158,214 183,602 493,554 555,778
Total $ 17,044,526 $ 7,513,592 $ 34,034,788 $ 23,518,416 Revenue cycle management services: Revenue cycle
management services is the recurring process of submitting and following up on claims with health insurance companies in order
for the healthcare providers to receive payment for the services they rendered. MTBC typically invoices customers on a monthly
basis based on the actual collections received by its customers and the agreed-upon rate in the sales contract. The series of services
under revenue cycle management services includes use of practice management software and related tools (on a software-as-a-service
(“SaaS” basis)), electronic health records (on a SaaS basis), medical billing services and use of mobile health solutions.
We consider the series of services provided under our revenue cycle management contracts to be one performance obligation since
the promises are not distinct in the context of the contract. All of our
revenue cycle management revenue is derived from contracts with customers and is reported as revenue in the condensed consolidated
statements of operations. In many cases, our clients may terminate their agreements with 90 days’ notice without cause, thereby
limiting the term in which we have enforceable rights and obligations, although this time period can vary between clients. Our
payment terms are normally net 30 days. We provide value to our clients over the term of the contract and recognize revenue ratably
over the term, which is consistent with the measure of progress. In the event that we are entitled to variable consideration for
services provided during a specific time period, fees for these services are allocated to and recognized over the specific time
period. Our contracts contain penalty clauses for early termination. Although our contracts have stated terms of one or more years,
under ASC 606 our contracts are considered month-to-month and accordingly, there is no financing component. Most of our revenue cycle management
contracts contain variable consideration and we estimate the variable consideration which we expect to be entitled to over the
contractual period associated with our revenue cycle management contracts, which begins no earlier than go-live, and recognize
the fees over the term.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of the amount of cumulative revenue recognized will not
occur when the uncertainty associated with the variable consideration is subsequently resolved. For the majority of our revenue
cycle management contracts, the total contractual price is variable because our obligation is to process an unknown quantity of
transactions, as and when requested by our customers, over the contract period. We allocate the variable price to each claim processed
using the time-series concept and recognize revenue based on the most likely amount of consideration to which we will be entitled
to, which is generally the amount we will have the right to invoice. Estimates to determine the variable consideration such as
payment to charge ratios, effective billing rates, and the estimated contractual payment periods are updated at each reporting
date. Our revenue
cycle management performance obligations consist of a series of distinct services that are substantially the same and have the
same periodic pattern of transfer to our customers. We consider each periodic rendering of service to be a distinct performance
obligation and, accordingly, recognize revenue over time. Practice
management services: The Company
also provides practice management services under long-term management service agreements to three medical practices. We provide
the medical practices with the nurses, administrative support, facilities, supplies, equipment, marketing, RCM, accounting, and
other non-clinical services needed to efficiently operate their practices. Revenue is recognized as the services are provided to
the medical practices. Revenue recorded in the condensed consolidated statements of operations represents the reimbursement of
costs paid by the Company for the practices and the management fee earned each month for managing the practice. The management
fee is based on either a fixed fee or a percentage of the net operating income. The Company
assumes all financial risk for the performance of the managed medical practices. Revenue is impacted by amount of the costs incurred
by the practices and their operating income. The gross billing of the practices is impacted by billing rates, changes in current
procedural terminology code reimbursement and collection trends which in turn impacts the management fee that the Company is entitled
to. Billing rates are reviewed at least annually and adjusted based on current insurer reimbursement practices. The performance
obligation is satisfied as the management services are provided. Our contracts
for practice management services extend approximately an additional 20 years and are only cancellable under very limited circumstances.
The Company receives a management fee each month for managing the day-to-day business operations of each medical group as a fixed
fee or a percentage payment of the net operating income which is included in revenue in the condensed consolidated statements of
operations. Our practice management services obligations
consist of a series of distinct services that are substantially the same and have the same periodic pattern of transfer to our
customers. A management fee is computed at each month end and accordingly, revenue is recognized at a point in time. Other revenue
streams: MTBC also provides
implementation and professional services to clearinghouse and other customers and records revenue monthly on a time and materials
or a fixed rate basis. This is a separate performance obligation from the clearinghouse and recurring EDI services provided, for
which the Company receives and records monthly fees. The performance obligation is satisfied once the implementation or professional
services is completed. Ancillary services
represent services such as coding and transcription that are rendered in connection with the delivery of revenue cycle management
and related services. The Company invoices customers monthly, based on the actual amount of services performed at the agreed upon
rate in the contract. These services are only offered to revenue cycle management customers. These services do not represent a
material right because the services are optional to the customer and customers electing these services are charged the same price
for those services as if they were on a standalone basis. Each individual coding or transcription transaction processed represents
a performance obligation, which is satisfied once that individual service is completed. As a result
of the Orion acquisition on July 1, 2018, the Company now provides group purchasing services which enables medical providers to
purchase various vaccines directly from selected pharmaceutical companies at a discounted price. Currently, there are approximately
4,000 medical providers who are members of the program. Revenue is recognized as the vaccine shipments are made to the medical
providers. Fees from the pharmaceutical companies are paid either quarterly or annually and the Company adjusts its revenue accrual
at the time of payment. The Company makes significant judgments regarding the variable consideration which we expect to be entitled
to for the group purchasing services which includes the anticipated shipments to the members enrolled in the program, anticipated
volumes of purchases made by the members, and the changes in the number of members. The amounts recorded are constrained by estimates
of decreases in shipments and loss of members to avoid a significant revenue reversal in the subsequent period. The only performance
obligation is to provide the pharmaceutical companies with the medical providers who want to become members in order to purchase
vaccines. The performance obligation is satisfied once the medical provider agrees to purchase the vaccines and the medical provider’s
information is forwarded to the vaccine suppliers. The Company records a contract asset for revenue earned and not paid as the
ultimate payment is conditioned on achieving certain volume thresholds. The Company
provides printing and mailing services for both revenue cycle management customers and a non- revenue cycle management customer,
and invoices on a monthly basis based on the number of prints, the agreed-upon rate per print and the postage incurred. The performance
obligation is satisfied once the printing and mailing is completed. The medical
billing clearinghouse service takes claim information from customers, checks the claims for errors and sends this information electronically
to insurance companies. MTBC invoices customers on a monthly basis based on the number of claims submitted and the agreed-upon
rate in the agreement. This service is provided to medical practices and providers to medical practices who are not revenue cycle
management customers. The performance obligation is satisfied once the relevant submissions are completed. For all of
the above revenue streams other than group purchasing services, revenue is recognized over time, which is typically one month or
less, which closely matches the point in time that the customer simultaneously receives and consumes the benefits provided by the
Company. For the group purchasing services, revenue is recognized at a point in time. Each service is substantially the same and
has the same periodic pattern of transfer to the customer. Each of the services provided above is considered a separate performance
obligation. Information about contract balances: The contract asset in the condensed
consolidated balance sheet represents the revenue associated with the amounts we estimate our revenue cycle management clients
will ultimately collect associated with the services they have provided and the relative fee we charge associated with those collections,
together with amounts related to the group purchasing services. The performance obligations as of January 1, 2018 were substantially
recognized in the quarter ended March 31, 2018. As of September 30, 2018, the estimated revenue expected to be recognized in the
future related to the remaining revenue cycle management performance obligations outstanding was approximately $1.8 million. We
expect to recognize substantially all of the revenue for the remaining performance obligations over the next three months. Approximately
$0.7 million of the contract asset represents revenue earned, not paid, from the group purchasing services. Accounts receivable are shown separately
at their net realizable value in our condensed consolidated balance sheets. Amounts that we are entitled to collect under the applicable
contract are recorded as accounts receivable. Invoicing is performed at the end of each month when the services have been provided.
The contract asset results from our revenue cycle management services and is due to the timing of revenue recognition, submission
of claims from our customers and payments from the insurance providers. The contract asset includes our right to payment for services
already transferred to a customer when the right to payment is conditional on something other than the passage of time. For example,
contracts for revenue cycle management services where we recognize revenue over time but do not have a contractual right to payment
until the customer receives payment of their claim from the insurance provider. The contract asset also includes the revenue accrued,
not received, for the group purchasing services. The contract asset was approximately
$2.5 million as of September 30, 2018. Changes in the contract asset are recorded as adjustments to net revenue. The changes primarily
result from providing services to revenue cycle management customers that result in additional consideration and are offset by
our right to payment for services becoming unconditional and changes in the revenue accrued for the group purchasing services.
The contract asset for our group purchasing services is reduced when we receive payments from vaccine manufacturers and is increased
for revenue earned, not received. Deferred revenue represents sign-up fees received from customers that are amortized over three
years. The opening and closing balances of the Company’s accounts receivable, contract asset and deferred revenue are as
follows:
Accounts Receivable, Net Contract Asset Deferred Revenue (current) Deferred Revenue (long term)
Beginning balance as of January 1, 2018 $ 3,879,463 $ 1,342,692 $ 62,104 $ 28,615
Orion acquisition 5,727,618 673,317 - -
(Decrease) increase, net (1,163,224 ) 464,470 (31,890 ) (8,983 )
Ending balance as of September 30, 2018 $ 8,443,857 $ 2,480,479 $ 30,214 $ 19,632 Deferred commissions: Our sales incentive plans include commissions
payable to employees and third parties at the time of initial contract execution that are capitalized as incremental costs to
obtain a contract. The capitalized commissions are amortized over the period the related services are transferred. As we do not
offer commissions on contract renewals, we have determined the amortization period to be the estimated client life, which is three
years. Deferred commissions were approximately $108,000 at September 30, 2018 and are included in the Other Assets lines in our
condensed consolidated balance sheets.</t>
  </si>
  <si>
    <t>Stock-Based Compensation</t>
  </si>
  <si>
    <t>Disclosure of Compensation Related Costs, Share-based Payments [Abstract]</t>
  </si>
  <si>
    <t xml:space="preserve">10. STOCK-BASED COMPENSATION In April 2014, the Company adopted its
Equity Incentive Plan, reserving 1,351,000 shares of common stock for grants to employees, officers, directors and consultants.
During April 2017, this plan was amended and restated whereby an additional 1,500,000 shares of common stock and 100,000 shares
of Series A Preferred Stock were added to the plan for future issuance. During June 2018, the Company’s shareholders approved
the addition of 200,000 preferred shares to the Equity Incentive Plan for future grants. As of September 30, 2018, 611,620 shares
of common stock and 182,400 shares of Series A Preferred Stock are available for grant under the Equity Incentive Plan. Permissible
awards include incentive stock options, non-statutory stock options, stock appreciation rights, restricted stock, RSUs, performance
stock and cash-settled awards and other stock-based awards in the discretion of the Compensation Committee of the Board of Directors
including unrestricted stock grants. The equity based RSUs contain a provision
in which the units shall immediately vest and become converted into common shares at the rate of one share per RSU, immediately
after a change in control, as defined in the award agreement. Common and preferred stock RSUs During the third quarter of 2018, 68,000
RSUs of common stock were granted equally to the four outside members of the Board of Directors with 25% of the shares vesting
every six months. Also during the third quarter of 2018, a total of 308,000 RSUs of common stock were granted to certain Company
executive officers and employees which vest over the next three years, at six month intervals. During the third quarter of 2017, a
total of 200,000 RSUs of common stock were granted equally to the four outside members of the Board of Directors and a total of
300,000 RSUs of common stock were granted equally to three executive officers. The RSUs vest over the next two years, at six month
intervals. In 2017, the Compensation Committee
of the Board of Directors approved executive bonuses to be paid in shares of Series A Preferred Stock, with the number of shares
and the value based on specified criteria being achieved during the year. In 2018, the Compensation Committee
has again approved executive bonuses to be paid in shares of Series A Preferred Stock, with the number of shares and the amount
based on specified criteria being achieved during 2018. The actual amount will be settled in early 2019. Through September 30,
2018, approximately $663,000 was accrued for these bonuses and is included in accrued compensation in the condensed consolidated
balance sheet. The following table summarizes the RSU
transactions related to the common and preferred stock under the equity incentive plan for the nine months ended September 30,
2018:
Common Stock Preferred Stock
Outstanding and unvested at January 1, 2018 605,969 37,800
Granted 607,200 44,800
Vested (340,066 ) (37,800 )
Forfeited (7,586 ) -
Outstanding and unvested at September 30, 2018 865,517 44,800 Of the total outstanding and unvested
common stock RSUs at September 30, 2018, 777,667 RSUs are classified as equity and 87,850 RSUs are classified as a liability. All
of the preferred stock RSUs are classified as equity. The liability for the cash-settled awards
was approximately $117,000 and $41,000 at September 30, 2018 and December 31, 2017, respectively, and is included in accrued compensation
in the condensed consolidated balance sheets. Stock-based compensation expense The Company recognizes compensation
expense on a straight-line basis over the total requisite service period for the entire award. For stock awards classified as equity,
the market price of our common stock or preferred stock on the date of grant is used in recording the fair value of the award.
For stock awards classified as a liability, the earned amount is marked to market based on the end of period common stock price. The following table summarizes the components
of share-based compensation expense for the three and nine months ended September 30, 2018 and 2017:
Stock-based compensation
included in the Condensed Consolidated Statements of Operations: Three Months Ended September 30, Nine Months Ended September 30,
2018 2017 2018 2017
Direct operating costs $ 39,703 $ 1,705 $ 49,562 $ 7,162
General and administrative 935,159 124,789 1,457,759 318,870
Research and development 8,208 (675 ) 13,152 7,822
Selling and marketing 3,209 - 3,209 -
Total stock-based compensation expense $ 986,279 $ 125,819 $ 1,523,682 $ 333,854 </t>
  </si>
  <si>
    <t>Income Taxes</t>
  </si>
  <si>
    <t>Income Tax Disclosure [Abstract]</t>
  </si>
  <si>
    <t>11. INCOME TAXES The current income tax provision for the three
and nine months ended September 30, 2018 was approximately $15,000 and $35,000, respectively. The deferred income tax benefit for
the three and nine months ended September 30, 2018 was approximately $265,000 and $187,000, respectively. The current income tax
provision for the three and nine months ended September 30, 2017 was approximately $10,000 and $27,000 respectively. The deferred
income tax provision for the three and nine months ended September 30, 2017 was approximately $55,000 and $165,000, respectively. The current income tax provision for the three
and nine months ended September 30, 2018 and 2017 primarily relates to state minimum taxes and foreign income taxes. As a result
of the Company forecasting a tax loss for 2018 which has an indefinite life under the recent tax reform legislation, the Federal
deferred tax liability resulting from the amortization of goodwill was offset against the 2018 Federal net operating loss, resulting
in a net deferred Federal income tax benefit of approximately $265,000 for the three months ended September 30, 2018. Although the Company is forecasting a return
to profitability, it has incurred cumulative losses which make realization of a deferred tax asset difficult to support in accordance
with ASC 740. Accordingly, a valuation allowance has been recorded against all Federal and state deferred tax assets as of September
30, 2018 and December 31, 2017. On December 22, 2017, the Tax Cuts and Jobs
Act (the “Act”) was enacted. Effective January 1, 2018, among other changes, the Act (a) reduces the U.S. federal corporate
tax rate to 21 percent, provides for a deemed repatriation and taxation at reduced rates on historical earnings (a “Transition
Tax”) of certain non-US subsidiaries owned by U.S. companies and establishes new mechanisms to tax such earnings going forward.
For the Transition Tax, further information was required to finalize the estimated amount of accumulated foreign earnings as well
as to validate the amount of earnings represented by the aggregate foreign cash position as defined in the Tax Act. We completed
our analysis during the third quarter of 2018. During the nine months ended September 30, 2018, no additional impact from the enactment
of the Act was identified during the measurement period as provided in Staff Accounting Bulletin 118. The Act includes a provision effective January
1, 2018 for a global intangible low-taxed income (“GILTI”) tax, which is a new U.S. income inclusion of certain foreign
earnings under the Subpart F tax regulations, but ultimately allowable to be offset by the Company’s available net operating
loss carryover. Companies can account for the GILTI inclusion in either the period incurred or establish deferred tax liabilities
for the expected future taxes associated with accumulated GILTI. The Company elected to record the GILTI provisions as they are
incurred each period.</t>
  </si>
  <si>
    <t>Restructuring Charges</t>
  </si>
  <si>
    <t>Restructuring and Related Activities [Abstract]</t>
  </si>
  <si>
    <t>12. RESTRUCTURING CHARGES During March 2017, the Company decided to
close its operations in Poland and India. In connection with the closing of these subsidiaries, in the first quarter of 2017,
the Company expensed approximately $276,000 of restructuring charges representing primarily employee severance costs, remaining
lease and termination fees, disposal of property and equipment and professional fees. The Company does not expect to record any
additional restructuring charges for these closures.</t>
  </si>
  <si>
    <t>Fair Value of Financial Instruments</t>
  </si>
  <si>
    <t>Fair Value Disclosures [Abstract]</t>
  </si>
  <si>
    <t xml:space="preserve">13. FAIR VALUE OF FINANCIAL INSTRUMENTS As of September 30, 2018 and December 31, 2017,
the carrying amounts of receivables, accounts payable and accrued expenses approximated their estimated fair values because of
the short term nature of these financial instruments. Fair value measurements-Level 2 Our notes payable are carried at cost and approximate
fair value since the interest rates being charged approximate market rates. The fair value of the warrants issued to Opus and SVB
was determined as of the issuance date using the Black Scholes Model, for which all significant inputs are observable in the market
or can be correlated by observable market data, such as the common stock prices and interest rates. Contingent Consideration The Company’s contingent consideration
of approximately $560,000 and $603,000 as of September 30, 2018 and December 31, 2017, respectively, are Level 3 liabilities. The
fair value of the contingent consideration at September 30, 2018 and December 31, 2017 was primarily driven by changes in revenue
estimates related to the acquisitions during 2015 and 2016, the passage of time and the associated discount rate. Due to the number
of factors used to determine contingent consideration, it is not possible to determine a range of outcomes. Subsequent adjustments
to the fair value of the contingent consideration liability will continue to be recorded in the Company’s results of operations
until all contingencies are settled. The following table provides a reconciliation
of the beginning and ending balances for the contingent consideration measured at fair value using significant unobservable inputs
(Level 3):
Fair Value Measurement at Reporting Date Using Significant Unobservable Inputs, Level 3
Nine Months Ended September 30,
2018 2017
Balance - January 1, $ 603,411 $ 929,549
Change in fair value 68,253 151,423
Settlement in the form of shares issued - (331,676 )
Payments (111,495 ) (79,603 )
Balance - September 30, $ 560,169 $ 669,693 </t>
  </si>
  <si>
    <t>Subsequent Event</t>
  </si>
  <si>
    <t>Subsequent Events [Abstract]</t>
  </si>
  <si>
    <t>14. SUBSEQUENT EVENT During October 2018, the Company issued 600,000
shares of its Series A Preferred Stock receiving net proceeds of approximately $13.4 million.</t>
  </si>
  <si>
    <t>Basis of Presentation (Tables)</t>
  </si>
  <si>
    <t>Schedule of Prior Adjustments for Implements to New Revenue Recognition</t>
  </si>
  <si>
    <t>The following
table reconciles the balances as presented for the three and nine months ended September 30, 2018 to the balances prior to the
adjustments made to implement the new revenue recognition standard for the same period:
Three Months Ended September 30, 2018 Nine Months Ended September 30, 2018
As Presented Impact of New Revenue Standard Previous Revenue Standard As Presented Impact of New Revenue Standard Previous Revenue Standard
NET REVENUE $ 17,044,526 $ (251,120 ) $ 17,295,646 $ 34,034,788 $ 75,511 $ 33,959,277
OPERATING EXPENSES:
Direct operating costs 12,123,907 - 12,123,907 20,941,535 - 20,941,535
Selling and marketing 461,512 5,076 456,436 1,169,583 (6,149 ) 1,175,732
General and administrative 5,131,295 - 5,131,295 10,786,234 - 10,786,234
Research and development 263,717 - 263,717 768,517 - 768,517
Change in contingent consideration 25,473 - 25,473 68,253 - 68,253
Depreciation and amortization 822,098 - 822,098 1,972,565 - 1,972,565
Total operating expenses 18,828,002 5,076 18,822,926 35,706,687 (6,149 ) 35,712,836
OPERATING (LOSS) INCOME (1,783,476 ) (256,196 ) (1,527,280 ) (1,671,899 ) 81,660 (1,753,559 )
OTHER:
Interest income 24,544 - 24,544 59,768 - 59,768
Interest expense (104,872 ) - (104,872 ) (253,120 ) - (253,120 )
Other (expense) income - net (218,721 ) - (218,721 ) 151,242 - 151,242
(LOSS) INCOME BEFORE INCOME TAXES (2,082,525 ) (256,196 ) (1,826,329 ) (1,714,009 ) 81,660 (1,795,669 )
Income tax benefit (250,072 ) - (250,072 ) (151,872 ) - (151,872 )
NET (LOSS) INCOME $ (1,832,453 ) $ (256,196 ) $ (1,576,257 ) $ (1,562,137 ) $ 81,660 $ (1,643,797 )
Preferred stock dividend 1,056,214 - 1,056,214 3,080,263 - 3,080,263
NET (LOSS) INCOME ATTRIBUTABLE TO COMMON SHAREHOLDERS $ (2,888,667 ) $ (256,196 ) $ (2,632,471 ) $ (4,642,400 ) $ 81,660 $ (4,724,060 )
Loss per common share:
Basic and diluted (loss) income per share $ (0.25 ) $ (0.03 ) $ (0.22 ) $ (0.40 ) $ 0.01 $ (0.41 )</t>
  </si>
  <si>
    <t>Acquisitions (Tables)</t>
  </si>
  <si>
    <t>Schedule of Assets Acquired and Liabilities Assumed</t>
  </si>
  <si>
    <t xml:space="preserve">The Company expects to finalize the
purchase price allocation by year-end and is finalizing the projections and the valuation of the acquired assets and assumed liabilities.
Acquired intangibles $ 6,100,000
Accounts receivable 5,727,618
Contract asset 673,317
Inventory 307,278
Property and equipment 319,352
Goodwill 417,112
Accounts payable (499,807 )
Accrued expenses (444,870 )
$ 12,600,000 </t>
  </si>
  <si>
    <t>Business Acquisition, Pro Forma Information</t>
  </si>
  <si>
    <t>The pro forma information has been included
for comparative purposes and is not indicative of results of operations that the Company would have had if the acquisitions occurred
on the above date, nor is it necessarily indicative of future results.
Three Months Ended September 30, Nine Months Ended September 30,
2018 2017 2018 2017
($ in thousands, except per share data)
Total revenue $ 17,045 $ 18,209 $ 53,114 $ 55,746
Net (loss) income $ (837 ) $ (1,648 ) $ (1,613 ) $ (4,367 )
Net (loss) income attributable to common shareholders $ (1,893 ) $ (2,301 ) $ (4,693 ) $ (5,650 )
Net (loss) income per common share $ (0.16 ) $ (0.20 ) $ (0.40 ) $ (0.52 )</t>
  </si>
  <si>
    <t>Goodwill and Intangible Assets-Net (Tables)</t>
  </si>
  <si>
    <t>Schedule of Intangible Assets and Goodwill</t>
  </si>
  <si>
    <t xml:space="preserve">The following is the summary of the changes
to the carrying amount of goodwill for the nine months ended September 30, 2018 and the year ended December 31, 2017:
September 30, December 31,
2018 2017
Beginning gross balance $ 12,263,943 $ 12,178,868
Acquisitions 417,112 85,075
Ending gross balance $ 12,681,055 $ 12,263,943 </t>
  </si>
  <si>
    <t>Schedule of Finite-Lived Intangible Assets</t>
  </si>
  <si>
    <t xml:space="preserve">Intangible assets - net as of September 30,
2018 and December 31, 2017 consist of the following:
September 30, December 31,
2018 2017
Contracts and relationships acquired $ 22,591,300 $ 16,491,300
Non-compete agreements 1,236,377 1,236,377
Other intangible assets 1,528,688 1,498,417
Total intangible assets 25,356,365 19,226,094
Less: Accumulated amortization (18,176,212 ) (16,716,550 )
Intangible assets - net $ 7,180,153 $ 2,509,544 </t>
  </si>
  <si>
    <t>Schedule of Finite-Lived Intangible Assets, Future Amortization Expense</t>
  </si>
  <si>
    <t xml:space="preserve">As of September 30, 2018, future amortization
scheduled to be expensed is as follows:
Years ending
December 31
2018 (three months) $ 607,297
2019 1,764,306
2020 942,635
2021 850,553
2022 577,860
Thereafter 2,437,502
Total $ 7,180,153 </t>
  </si>
  <si>
    <t>Net Loss Per Common Share (Tables)</t>
  </si>
  <si>
    <t>Schedule of Losses Per Share, Basic and Diluted</t>
  </si>
  <si>
    <t>The following table presents
the weighted-average shares outstanding for basic and diluted net loss per share for the three and nine months ended September
30, 2018 and 2017:
Three Months Ended Nine Months Ended
September 30, September 30,
2018 2017 2018 2017
Basic and Diluted:
Net loss attributable to common shareholders $ (2,888,667 ) $ (1,632,816 ) $ (4,642,400 ) $ (6,664,818 )
Weighted - average common shares used to compute basic and diluted loss per share 11,770,178 11,485,811 11,684,659 10,835,142
Net loss attributable to common shareholders per share - Basic and Diluted $ (0.25 ) $ (0.14 ) $ (0.40 ) $ (0.62 )</t>
  </si>
  <si>
    <t>Commitments and Contingencies (Tables)</t>
  </si>
  <si>
    <t>Schedule of Future Minimum Lease Payments Under Non-cancelable Operating Leases</t>
  </si>
  <si>
    <t xml:space="preserve">Future minimum lease payments under non-cancelable
operating leases for office space as of September 30, 2018 are as follows:
Years Ending December 31 Total
2018 (three months) $ 260,467
2019 1,110,363
2020 777,140
2021 558,733
2022 412,585
Thereafter 91,797
Total $ 3,211,085 </t>
  </si>
  <si>
    <t>Revenue (Tables)</t>
  </si>
  <si>
    <t>Schedule of Disaggregation of Revenue</t>
  </si>
  <si>
    <t xml:space="preserve">The following table
represents a disaggregation of revenue for the three and nine months ended September 30:
Three Months Ended September 30, Nine Months Ended September 30,
2018 2017 2018 2017
Revenue cycle management services $ 11,695,675 $ 6,725,939 $ 26,954,715 $ 21,085,696
Practice management services 3,314,422 - 3,314,422 -
Professional services 532,763 52,418 717,031 162,682
Ancillary services 530,285 203,573 1,092,376 724,780
Group purchasing services 477,168 - 477,168 -
Printing and mailing services 335,999 348,060 985,522 989,480
Clearinghouse and EDI services 158,214 183,602 493,554 555,778
Total $ 17,044,526 $ 7,513,592 $ 34,034,788 $ 23,518,416 </t>
  </si>
  <si>
    <t>Schedule of Accounts Receivable, Contract Asset and Deferred Revenue</t>
  </si>
  <si>
    <t xml:space="preserve">The opening and closing balances of the Company’s
accounts receivable, contract asset and deferred revenue are as follows:
Accounts Receivable, Net Contract Asset Deferred Revenue (current) Deferred Revenue (long term)
Beginning balance as of January 1, 2018 $ 3,879,463 $ 1,342,692 $ 62,104 $ 28,615
Orion acquisition 5,727,618 673,317 - -
(Decrease) increase, net (1,163,224 ) 464,470 (31,890 ) (8,983 )
Ending balance as of September 30, 2018 $ 8,443,857 $ 2,480,479 $ 30,214 $ 19,632 </t>
  </si>
  <si>
    <t>Stock-Based Compensation (Tables)</t>
  </si>
  <si>
    <t>Disclosure of Share-based Compensation Arrangements by Share-based Payment Award</t>
  </si>
  <si>
    <t xml:space="preserve">The following table summarizes the RSU
transactions related to the common and preferred stock under the equity incentive plan for the nine months ended September 30,
2018:
Common Stock Preferred Stock
Outstanding and unvested at January 1, 2018 605,969 37,800
Granted 607,200 44,800
Vested (340,066 ) (37,800 )
Forfeited (7,586 ) -
Outstanding and unvested at September 30, 2018 865,517 44,800 </t>
  </si>
  <si>
    <t>Schedule of Employee Service Share-based Compensation, Allocation of Recognized Period Costs</t>
  </si>
  <si>
    <t xml:space="preserve">The following table summarizes the components
of share-based compensation expense for the three and nine months ended September 30, 2018 and 2017:
Stock-based compensation included in the Condensed Consolidated Statements of Operations: Three Months Ended September 30, Nine Months Ended September 30,
2018 2017 2018 2017
Direct operating costs $ 39,703 $ 1,705 $ 49,562 $ 7,162
General and administrative 935,159 124,789 1,457,759 318,870
Research and development 8,208 (675 ) 13,152 7,822
Selling and marketing 3,209 - 3,209 -
Total stock-based compensation expense $ 986,279 $ 125,819 $ 1,523,682 $ 333,854 </t>
  </si>
  <si>
    <t>Fair Value of Financial Instruments (Tables)</t>
  </si>
  <si>
    <t>Fair Value, Liabilities Measured on Recurring Basis, Unobservable Input Reconciliation</t>
  </si>
  <si>
    <t xml:space="preserve">The following table provides a reconciliation
of the beginning and ending balances for the contingent consideration measured at fair value using significant unobservable inputs
(Level 3):
Fair Value Measurement at Reporting Date Using Significant Unobservable Inputs, Level 3
Nine Months Ended September 30,
2018 2017
Balance - January 1, $ 603,411 $ 929,549
Change in fair value 68,253 151,423
Settlement in the form of shares issued - (331,676 )
Payments (111,495 ) (79,603 )
Balance - September 30, $ 560,169 $ 669,693 </t>
  </si>
  <si>
    <t>Organization and Business (Details Narrative)</t>
  </si>
  <si>
    <t>Executive Chairman [Member]</t>
  </si>
  <si>
    <t>Equity method investment, ownership percentage in majority-owned subsidiary based in Pakistan</t>
  </si>
  <si>
    <t>0.01%</t>
  </si>
  <si>
    <t>MTBC [Member]</t>
  </si>
  <si>
    <t>99.90%</t>
  </si>
  <si>
    <t>Basis of Presentation (Details Narrative) - USD ($)</t>
  </si>
  <si>
    <t>Sales commissions</t>
  </si>
  <si>
    <t>Capitalized sales commissions</t>
  </si>
  <si>
    <t>Amortization of capitalized sales commissions</t>
  </si>
  <si>
    <t>Orion Acquisition [Member]</t>
  </si>
  <si>
    <t>Revenue Cycle Management [Member]</t>
  </si>
  <si>
    <t>Group Purchasing Services [Member]</t>
  </si>
  <si>
    <t>January 1, 2018 [Member]</t>
  </si>
  <si>
    <t>Basis of Presentation - Schedule of Prior Adjustments for Implements to New Revenue Recognition (Details) - USD ($)</t>
  </si>
  <si>
    <t>OPERATING (LOSS) INCOME</t>
  </si>
  <si>
    <t>(LOSS) INCOME BEFORE INCOME TAXES</t>
  </si>
  <si>
    <t>Income tax benefit</t>
  </si>
  <si>
    <t>NET (LOSS) INCOME</t>
  </si>
  <si>
    <t>NET (LOSS) INCOME ATTRIBUTABLE TO COMMON SHAREHOLDERS</t>
  </si>
  <si>
    <t>Loss per common share: Basic and diluted (loss) income per share</t>
  </si>
  <si>
    <t>Impact of New Revenue Standard [Member]</t>
  </si>
  <si>
    <t>Previous Revenue Standard [Member]</t>
  </si>
  <si>
    <t>Acquisitions (Details Narrative) - USD ($)</t>
  </si>
  <si>
    <t>May 07, 2018</t>
  </si>
  <si>
    <t>Jul. 02, 2017</t>
  </si>
  <si>
    <t>Purchase price amount</t>
  </si>
  <si>
    <t>2018 Acquisition [Member] | Minimum [Member]</t>
  </si>
  <si>
    <t>Amortization, term</t>
  </si>
  <si>
    <t>4 years</t>
  </si>
  <si>
    <t>2018 Acquisition [Member] | Maximum [Member]</t>
  </si>
  <si>
    <t>12 years</t>
  </si>
  <si>
    <t>Revenue earned from acquisition</t>
  </si>
  <si>
    <t>2017 Acquisition [Member]</t>
  </si>
  <si>
    <t>Asset Purchase Agreement [Member]</t>
  </si>
  <si>
    <t>Acquisition-related costs</t>
  </si>
  <si>
    <t>Asset Purchase Agreement [Member] | Washington Medical Billing, LLC [Member]</t>
  </si>
  <si>
    <t>Non-refundable initial payment amount</t>
  </si>
  <si>
    <t>Aggregate purchase price</t>
  </si>
  <si>
    <t>Acquisitions - Schedule of Assets Acquired and Liabilities Assumed (Details) - USD ($)</t>
  </si>
  <si>
    <t>2018 Acquisition [Member]</t>
  </si>
  <si>
    <t>Acquired intangibles</t>
  </si>
  <si>
    <t>Property and equipment</t>
  </si>
  <si>
    <t>Business Combination, Net</t>
  </si>
  <si>
    <t>Acquisitions - Business Acquisition, Pro Forma Information (Details) - USD ($)</t>
  </si>
  <si>
    <t>Total revenue</t>
  </si>
  <si>
    <t>Net (loss) income</t>
  </si>
  <si>
    <t>Net (loss) income attributable to common shareholders</t>
  </si>
  <si>
    <t>Net (loss) income per common share</t>
  </si>
  <si>
    <t>Goodwill and Intangible Assets-Net (Details Narrative) - USD ($)</t>
  </si>
  <si>
    <t>Amortization expenses</t>
  </si>
  <si>
    <t>Goodwill and Intangible Assets-Net - Schedule of Intangible Assets and Goodwill (Details) - USD ($)</t>
  </si>
  <si>
    <t>12 Months Ended</t>
  </si>
  <si>
    <t>Beginning gross balance</t>
  </si>
  <si>
    <t>Ending gross balance</t>
  </si>
  <si>
    <t>Goodwill and Intangible Assets-Net - Schedule of Finite-Lived Intangible Assets (Details) - USD ($)</t>
  </si>
  <si>
    <t>Finite-Lived Intangible Assets [Line Items]</t>
  </si>
  <si>
    <t>Total intangible assets</t>
  </si>
  <si>
    <t>Less: Accumulated amortization</t>
  </si>
  <si>
    <t>Contracts and Relationships Acquired [Member]</t>
  </si>
  <si>
    <t>Non-Compete Agreements [Member]</t>
  </si>
  <si>
    <t>Other Intangible Assets [Member]</t>
  </si>
  <si>
    <t>Goodwill and Intangible Assets-Net - Schedule of Finite-Lived Intangible Assets, Future Amortization Expense (Details) - USD ($)</t>
  </si>
  <si>
    <t>2018 (three months)</t>
  </si>
  <si>
    <t>Thereafter</t>
  </si>
  <si>
    <t>Net Loss Per Common Share (Details Narrative) - shares</t>
  </si>
  <si>
    <t>Jun. 30, 2017</t>
  </si>
  <si>
    <t>Opus Bank [Member]</t>
  </si>
  <si>
    <t>Antidilutive securities excluded from computation of earning per share, warrants</t>
  </si>
  <si>
    <t>Number of warrant issued</t>
  </si>
  <si>
    <t>Silicon Valley Bank [Member]</t>
  </si>
  <si>
    <t>Net Loss Per Common Share - Schedule of Losses Per Share, Basic and Diluted (Details) - USD ($)</t>
  </si>
  <si>
    <t>Net loss attributable to common shareholders</t>
  </si>
  <si>
    <t>Weighted - average common shares used to compute basic and diluted loss per share</t>
  </si>
  <si>
    <t>Net loss attributable to common shareholders per share - Basic and Diluted</t>
  </si>
  <si>
    <t>Debt (Details Narrative) - USD ($)</t>
  </si>
  <si>
    <t>Sep. 02, 2015</t>
  </si>
  <si>
    <t>Oct. 31, 2017</t>
  </si>
  <si>
    <t>Opus Bank Loan [Member] | Term Loan [Member]</t>
  </si>
  <si>
    <t>Revision of borrowing limit from SVB Bank</t>
  </si>
  <si>
    <t>Opus Bank Loan [Member] | Total [Member]</t>
  </si>
  <si>
    <t>Percentage of shares secured for debt</t>
  </si>
  <si>
    <t>65.00%</t>
  </si>
  <si>
    <t>Vehicle Financing Notes [Member]</t>
  </si>
  <si>
    <t>Vehicle financing in United stated and Pakistan</t>
  </si>
  <si>
    <t xml:space="preserve">three to six year terms </t>
  </si>
  <si>
    <t>Insurance Financing [Member]</t>
  </si>
  <si>
    <t>Insurance purchases, interest rate, stated percentage</t>
  </si>
  <si>
    <t>5.87%</t>
  </si>
  <si>
    <t>SVB Debt Agreement [Member]</t>
  </si>
  <si>
    <t>Payment of upfront fees</t>
  </si>
  <si>
    <t>Class of warrant or right, number of securities called by warrants or rights</t>
  </si>
  <si>
    <t>Payments for annual anniversary fee</t>
  </si>
  <si>
    <t>Warrant strike price</t>
  </si>
  <si>
    <t>Warrant exercise term</t>
  </si>
  <si>
    <t>5 years</t>
  </si>
  <si>
    <t>Warrants price per share</t>
  </si>
  <si>
    <t>Decrease in interest rate due to increase in line of credit</t>
  </si>
  <si>
    <t>0.25%</t>
  </si>
  <si>
    <t>Upfront fee paid for increase in SVB credit line limit</t>
  </si>
  <si>
    <t>SVB Debt Agreement [Member] | Additional Warrant [Member]</t>
  </si>
  <si>
    <t>SVB Credit Facility [Member]</t>
  </si>
  <si>
    <t>Secured revolving line of credit percentage</t>
  </si>
  <si>
    <t>200.00%</t>
  </si>
  <si>
    <t>Credit facility, currently available company</t>
  </si>
  <si>
    <t>Revolving line of credit, interest rate - Prime plus</t>
  </si>
  <si>
    <t>1.75%</t>
  </si>
  <si>
    <t>1.50%</t>
  </si>
  <si>
    <t>Unused portion of credit line fee, percentage</t>
  </si>
  <si>
    <t>0.50%</t>
  </si>
  <si>
    <t>Percentage of shares in offshore facilities secured for SVB credit line</t>
  </si>
  <si>
    <t>SVB Credit Facility [Member] | Old [Member]</t>
  </si>
  <si>
    <t>SVB Credit Facility [Member] | New [Member]</t>
  </si>
  <si>
    <t>Revolving Credit Facility [Member] | Opus Bank Loan [Member]</t>
  </si>
  <si>
    <t>Commitments and Contingencies (Details Narrative) - USD ($)</t>
  </si>
  <si>
    <t>Operating leases expire year</t>
  </si>
  <si>
    <t>expiring through 2023.</t>
  </si>
  <si>
    <t>Operating leases, rent expense</t>
  </si>
  <si>
    <t>US Corporate Facility and Other Locations [Member]</t>
  </si>
  <si>
    <t>Monthly rent expense of month to month leases</t>
  </si>
  <si>
    <t>Offshore Lease [Member]</t>
  </si>
  <si>
    <t>Lease monthly rental payments</t>
  </si>
  <si>
    <t>Cancellation period in off shore lease</t>
  </si>
  <si>
    <t>3 months</t>
  </si>
  <si>
    <t>Commitments and Contingencies - Schedule of Future Minimum Lease Payments Under Non-cancelable Operating Leases (Details) - Years Ending December 31 [Member]</t>
  </si>
  <si>
    <t>Sep. 30, 2018USD ($)</t>
  </si>
  <si>
    <t>Related Parties (Details Narrative) - USD ($)</t>
  </si>
  <si>
    <t>Revenues</t>
  </si>
  <si>
    <t>Kashmir Air, Inc [Member]</t>
  </si>
  <si>
    <t>Physician [Member]</t>
  </si>
  <si>
    <t>Receivable balance due from this customer</t>
  </si>
  <si>
    <t>Security deposit</t>
  </si>
  <si>
    <t>Prepaid rent</t>
  </si>
  <si>
    <t>Revenue (Details Narrative) - USD ($)</t>
  </si>
  <si>
    <t>Remaining performance obligations</t>
  </si>
  <si>
    <t>Estimated recognition period for remaining performance obligations</t>
  </si>
  <si>
    <t>Contract asset represents revenue</t>
  </si>
  <si>
    <t>Deferred commissions</t>
  </si>
  <si>
    <t>Revenue - Schedule of Disaggregation of Revenue (Details) - USD ($)</t>
  </si>
  <si>
    <t>Net revenue</t>
  </si>
  <si>
    <t>Revenue Cycle Management Services [Member]</t>
  </si>
  <si>
    <t>Practice Management Services [Member]</t>
  </si>
  <si>
    <t>Professional Services [Member]</t>
  </si>
  <si>
    <t>Ancillary Services [Member]</t>
  </si>
  <si>
    <t>Printing and Mailing Services [Member]</t>
  </si>
  <si>
    <t>Clearinghouse and EDI Services [Member]</t>
  </si>
  <si>
    <t>Revenue - Schedule of Accounts Receivable, Contract Asset and Deferred Revenue (Details) - USD ($)</t>
  </si>
  <si>
    <t>Accounts Receivable net, beginning balance</t>
  </si>
  <si>
    <t>Accounts Receivable (Decrease) increase, net</t>
  </si>
  <si>
    <t>Accounts Receivable net, ending balance</t>
  </si>
  <si>
    <t>Contract Asset, beginning balance</t>
  </si>
  <si>
    <t>Contract Asset, ending balance</t>
  </si>
  <si>
    <t>Deferred Revenue(current), beginning balance</t>
  </si>
  <si>
    <t>Deferred Revenue(current)(Decrease)/ increase, net</t>
  </si>
  <si>
    <t>Deferred Revenue(current), ending balance</t>
  </si>
  <si>
    <t>Deferred Revenue(long term), beginning balance</t>
  </si>
  <si>
    <t>Deferred Revenue(long term), ending balance</t>
  </si>
  <si>
    <t>Contract Balances [Member]</t>
  </si>
  <si>
    <t>Accounts Receivable, Net Orion acquisition</t>
  </si>
  <si>
    <t>Contract Asset Orion acquisition</t>
  </si>
  <si>
    <t>Contract Asset (Decrease)/ increase, net</t>
  </si>
  <si>
    <t>Deferred Revenue (current) Orion acquisition</t>
  </si>
  <si>
    <t>Deferred Revenue(long term), Orion acquisition</t>
  </si>
  <si>
    <t>Deferred Revenue(long term) (Decrease)/ increase, net</t>
  </si>
  <si>
    <t>Stock-Based Compensation (Details Narrative) - USD ($)</t>
  </si>
  <si>
    <t>Apr. 30, 2017</t>
  </si>
  <si>
    <t>Jun. 30, 2018</t>
  </si>
  <si>
    <t>Apr. 30, 2014</t>
  </si>
  <si>
    <t>Share-based Compensation Arrangement by Share-based Payment Award, Compensation Cost [Line Items]</t>
  </si>
  <si>
    <t>Restricted Shares [Member]</t>
  </si>
  <si>
    <t>Unvested stock option award, equity</t>
  </si>
  <si>
    <t>Restricted stock award classified as liability</t>
  </si>
  <si>
    <t>Common Stock [Member] | Restricted Shares [Member]</t>
  </si>
  <si>
    <t>Share-based compensation arrangement by share-based payment award, equity instruments other than options, grants in period</t>
  </si>
  <si>
    <t>Equity Incentive Plan [Member] | Employees, Officers, Directors and Consultants [Member]</t>
  </si>
  <si>
    <t>Share-based compensation arrangement by share-based payment award, number of shares authorized</t>
  </si>
  <si>
    <t>Amended and Restated Equity Incentive Plan [Member] | Restricted Shares [Member]</t>
  </si>
  <si>
    <t>Accrued stock bonus</t>
  </si>
  <si>
    <t>Amended and Restated Equity Incentive Plan [Member] | Restricted Shares [Member] | Four Outsides Members of the Board [Member]</t>
  </si>
  <si>
    <t>Share-based compensation arrangement by share-based payment award, award vesting rights, percentage</t>
  </si>
  <si>
    <t>25.00%</t>
  </si>
  <si>
    <t>Amended and Restated Equity Incentive Plan [Member] | Series A Preferred Stock [Member]</t>
  </si>
  <si>
    <t>Number of shares added to amended and restated equity incentive plan</t>
  </si>
  <si>
    <t>Number of shares available for grant</t>
  </si>
  <si>
    <t>Number of new shares addition to the plan for future grants</t>
  </si>
  <si>
    <t>Amended and Restated Equity Incentive Plan [Member] | Common Stock [Member]</t>
  </si>
  <si>
    <t>Amended and Restated Equity Incentive Plan [Member] | Executive Officers and Employees [Member] | Restricted Shares [Member] | Four Outsides Members of the Board [Member]</t>
  </si>
  <si>
    <t>Amended and Restated Equity Incentive Plan [Member] | Three Executive Officers [Member] | Restricted Shares [Member]</t>
  </si>
  <si>
    <t>Stock-Based Compensation - Disclosure of Share-based Compensation Arrangements by Share-based Payment Award (Details) - Restricted Shares [Member]</t>
  </si>
  <si>
    <t>Sep. 30, 2018shares</t>
  </si>
  <si>
    <t>Share-based Compensation Arrangement by Share-based Payment Award [Line Items]</t>
  </si>
  <si>
    <t>Outstanding and unvested at beginning</t>
  </si>
  <si>
    <t>Granted</t>
  </si>
  <si>
    <t>Vested</t>
  </si>
  <si>
    <t>Forfeited</t>
  </si>
  <si>
    <t>Outstanding and unvested at ending</t>
  </si>
  <si>
    <t>Stock-Based Compensation - Schedule of Employee Service Share-based Compensation, Allocation of Recognized Period Costs (Details) - USD ($)</t>
  </si>
  <si>
    <t>Total share-based compensation expense</t>
  </si>
  <si>
    <t>Direct Operating Costs [Member]</t>
  </si>
  <si>
    <t>General and Administrative [Member]</t>
  </si>
  <si>
    <t>Research and Development [Member]</t>
  </si>
  <si>
    <t>Selling and Marketing [Member]</t>
  </si>
  <si>
    <t>Income Taxes (Details Narrative) - USD ($)</t>
  </si>
  <si>
    <t>Dec. 22, 2017</t>
  </si>
  <si>
    <t>Income tax provision</t>
  </si>
  <si>
    <t>Deferred income tax provision/(benefit)</t>
  </si>
  <si>
    <t>Deferred federal income tax benefit</t>
  </si>
  <si>
    <t>Federal-Tax Cuts and Jobs Act [Member]</t>
  </si>
  <si>
    <t>Federal statutory income tax rate</t>
  </si>
  <si>
    <t>21.00%</t>
  </si>
  <si>
    <t>Restructuring Charges (Details Narrative) - USD ($)</t>
  </si>
  <si>
    <t>Fair Value of Financial Instruments (Details Narrative) - USD ($)</t>
  </si>
  <si>
    <t>Fair Value, Input, Level 3 [Member]</t>
  </si>
  <si>
    <t>Fair Value, Assets and Liabilities Measured on Recurring and Nonrecurring Basis [Line Items]</t>
  </si>
  <si>
    <t>Business combination, contingent consideration, liability</t>
  </si>
  <si>
    <t>Fair Value of Financial Instruments - Fair Value, Liabilities Measured on Recurring Basis, Unobservable Input Reconciliation (Details) - Fair Value, Input, Level 3 [Member] - USD ($)</t>
  </si>
  <si>
    <t>Fair Value, Liabilities Measured on Recurring Basis, Unobservable Input Reconciliation [Line Items]</t>
  </si>
  <si>
    <t>Balance, beginning</t>
  </si>
  <si>
    <t>Change in fair value</t>
  </si>
  <si>
    <t>Settlement in the form of shares issued</t>
  </si>
  <si>
    <t>Payments</t>
  </si>
  <si>
    <t>Balance, ending</t>
  </si>
  <si>
    <t>Subsequent Event (Details Narrative) - Series A Preferred Stock [Member] - Subsequent Event [Member]</t>
  </si>
  <si>
    <t>1 Months Ended</t>
  </si>
  <si>
    <t>Oct. 31, 2018USD ($)shares</t>
  </si>
  <si>
    <t>Preferred stock shares issued | shares</t>
  </si>
  <si>
    <t>Preferred stock shares issued, value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29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C14" s="5" t="n">
        <v>11829758</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259574</v>
      </c>
      <c r="C3" s="7" t="n">
        <v>4362232</v>
      </c>
    </row>
    <row r="4" spans="1:3">
      <c r="A4" s="4" t="s">
        <v>32</v>
      </c>
      <c r="B4" s="5" t="n">
        <v>8443857</v>
      </c>
      <c r="C4" s="5" t="n">
        <v>3879463</v>
      </c>
    </row>
    <row r="5" spans="1:3">
      <c r="A5" s="4" t="s">
        <v>33</v>
      </c>
      <c r="B5" s="5" t="n">
        <v>2480479</v>
      </c>
      <c r="C5" s="4" t="s">
        <v>34</v>
      </c>
    </row>
    <row r="6" spans="1:3">
      <c r="A6" s="4" t="s">
        <v>35</v>
      </c>
      <c r="B6" s="5" t="n">
        <v>456136</v>
      </c>
      <c r="C6" s="4" t="s">
        <v>34</v>
      </c>
    </row>
    <row r="7" spans="1:3">
      <c r="A7" s="4" t="s">
        <v>36</v>
      </c>
      <c r="B7" s="5" t="n">
        <v>25203</v>
      </c>
      <c r="C7" s="5" t="n">
        <v>25203</v>
      </c>
    </row>
    <row r="8" spans="1:3">
      <c r="A8" s="4" t="s">
        <v>37</v>
      </c>
      <c r="B8" s="5" t="n">
        <v>1112134</v>
      </c>
      <c r="C8" s="5" t="n">
        <v>662822</v>
      </c>
    </row>
    <row r="9" spans="1:3">
      <c r="A9" s="4" t="s">
        <v>38</v>
      </c>
      <c r="B9" s="5" t="n">
        <v>13777383</v>
      </c>
      <c r="C9" s="5" t="n">
        <v>8929720</v>
      </c>
    </row>
    <row r="10" spans="1:3">
      <c r="A10" s="4" t="s">
        <v>39</v>
      </c>
      <c r="B10" s="5" t="n">
        <v>1869513</v>
      </c>
      <c r="C10" s="5" t="n">
        <v>1385743</v>
      </c>
    </row>
    <row r="11" spans="1:3">
      <c r="A11" s="4" t="s">
        <v>40</v>
      </c>
      <c r="B11" s="5" t="n">
        <v>7180153</v>
      </c>
      <c r="C11" s="5" t="n">
        <v>2509544</v>
      </c>
    </row>
    <row r="12" spans="1:3">
      <c r="A12" s="4" t="s">
        <v>41</v>
      </c>
      <c r="B12" s="5" t="n">
        <v>12681055</v>
      </c>
      <c r="C12" s="5" t="n">
        <v>12263943</v>
      </c>
    </row>
    <row r="13" spans="1:3">
      <c r="A13" s="4" t="s">
        <v>42</v>
      </c>
      <c r="B13" s="5" t="n">
        <v>553338</v>
      </c>
      <c r="C13" s="5" t="n">
        <v>436713</v>
      </c>
    </row>
    <row r="14" spans="1:3">
      <c r="A14" s="4" t="s">
        <v>43</v>
      </c>
      <c r="B14" s="5" t="n">
        <v>36061442</v>
      </c>
      <c r="C14" s="5" t="n">
        <v>25525663</v>
      </c>
    </row>
    <row r="15" spans="1:3">
      <c r="A15" s="3" t="s">
        <v>44</v>
      </c>
    </row>
    <row r="16" spans="1:3">
      <c r="A16" s="4" t="s">
        <v>45</v>
      </c>
      <c r="B16" s="5" t="n">
        <v>2711580</v>
      </c>
      <c r="C16" s="5" t="n">
        <v>991859</v>
      </c>
    </row>
    <row r="17" spans="1:3">
      <c r="A17" s="4" t="s">
        <v>46</v>
      </c>
      <c r="B17" s="5" t="n">
        <v>1866482</v>
      </c>
      <c r="C17" s="5" t="n">
        <v>1137351</v>
      </c>
    </row>
    <row r="18" spans="1:3">
      <c r="A18" s="4" t="s">
        <v>47</v>
      </c>
      <c r="B18" s="5" t="n">
        <v>1389170</v>
      </c>
      <c r="C18" s="5" t="n">
        <v>616778</v>
      </c>
    </row>
    <row r="19" spans="1:3">
      <c r="A19" s="4" t="s">
        <v>48</v>
      </c>
      <c r="B19" s="5" t="n">
        <v>94348</v>
      </c>
      <c r="C19" s="5" t="n">
        <v>81826</v>
      </c>
    </row>
    <row r="20" spans="1:3">
      <c r="A20" s="4" t="s">
        <v>49</v>
      </c>
      <c r="B20" s="5" t="n">
        <v>30214</v>
      </c>
      <c r="C20" s="5" t="n">
        <v>62104</v>
      </c>
    </row>
    <row r="21" spans="1:3">
      <c r="A21" s="4" t="s">
        <v>50</v>
      </c>
      <c r="B21" s="5" t="n">
        <v>10663</v>
      </c>
      <c r="C21" s="5" t="n">
        <v>10675</v>
      </c>
    </row>
    <row r="22" spans="1:3">
      <c r="A22" s="4" t="s">
        <v>51</v>
      </c>
      <c r="B22" s="5" t="n">
        <v>375503</v>
      </c>
      <c r="C22" s="5" t="n">
        <v>168718</v>
      </c>
    </row>
    <row r="23" spans="1:3">
      <c r="A23" s="4" t="s">
        <v>52</v>
      </c>
      <c r="B23" s="5" t="n">
        <v>560169</v>
      </c>
      <c r="C23" s="5" t="n">
        <v>505557</v>
      </c>
    </row>
    <row r="24" spans="1:3">
      <c r="A24" s="4" t="s">
        <v>53</v>
      </c>
      <c r="B24" s="5" t="n">
        <v>1056218</v>
      </c>
      <c r="C24" s="5" t="n">
        <v>747147</v>
      </c>
    </row>
    <row r="25" spans="1:3">
      <c r="A25" s="4" t="s">
        <v>54</v>
      </c>
      <c r="B25" s="5" t="n">
        <v>8094347</v>
      </c>
      <c r="C25" s="5" t="n">
        <v>4322015</v>
      </c>
    </row>
    <row r="26" spans="1:3">
      <c r="A26" s="4" t="s">
        <v>55</v>
      </c>
      <c r="B26" s="5" t="n">
        <v>264854</v>
      </c>
      <c r="C26" s="5" t="n">
        <v>120899</v>
      </c>
    </row>
    <row r="27" spans="1:3">
      <c r="A27" s="4" t="s">
        <v>56</v>
      </c>
      <c r="B27" s="5" t="n">
        <v>231036</v>
      </c>
      <c r="C27" s="5" t="n">
        <v>333788</v>
      </c>
    </row>
    <row r="28" spans="1:3">
      <c r="A28" s="4" t="s">
        <v>57</v>
      </c>
      <c r="B28" s="5" t="n">
        <v>19632</v>
      </c>
      <c r="C28" s="5" t="n">
        <v>28615</v>
      </c>
    </row>
    <row r="29" spans="1:3">
      <c r="A29" s="4" t="s">
        <v>58</v>
      </c>
      <c r="B29" s="4" t="s">
        <v>34</v>
      </c>
      <c r="C29" s="5" t="n">
        <v>97854</v>
      </c>
    </row>
    <row r="30" spans="1:3">
      <c r="A30" s="4" t="s">
        <v>59</v>
      </c>
      <c r="B30" s="5" t="n">
        <v>185000</v>
      </c>
      <c r="C30" s="5" t="n">
        <v>372072</v>
      </c>
    </row>
    <row r="31" spans="1:3">
      <c r="A31" s="4" t="s">
        <v>60</v>
      </c>
      <c r="B31" s="5" t="n">
        <v>8794869</v>
      </c>
      <c r="C31" s="5" t="n">
        <v>5275243</v>
      </c>
    </row>
    <row r="32" spans="1:3">
      <c r="A32" s="4" t="s">
        <v>61</v>
      </c>
      <c r="B32" s="4" t="s">
        <v>34</v>
      </c>
      <c r="C32" s="4" t="s">
        <v>34</v>
      </c>
    </row>
    <row r="33" spans="1:3">
      <c r="A33" s="3" t="s">
        <v>62</v>
      </c>
    </row>
    <row r="34" spans="1:3">
      <c r="A34" s="4" t="s">
        <v>63</v>
      </c>
      <c r="B34" s="5" t="n">
        <v>1536</v>
      </c>
      <c r="C34" s="5" t="n">
        <v>1087</v>
      </c>
    </row>
    <row r="35" spans="1:3">
      <c r="A35" s="4" t="s">
        <v>64</v>
      </c>
      <c r="B35" s="5" t="n">
        <v>12571</v>
      </c>
      <c r="C35" s="5" t="n">
        <v>12272</v>
      </c>
    </row>
    <row r="36" spans="1:3">
      <c r="A36" s="4" t="s">
        <v>65</v>
      </c>
      <c r="B36" s="5" t="n">
        <v>52518310</v>
      </c>
      <c r="C36" s="5" t="n">
        <v>45129517</v>
      </c>
    </row>
    <row r="37" spans="1:3">
      <c r="A37" s="4" t="s">
        <v>66</v>
      </c>
      <c r="B37" s="5" t="n">
        <v>-23627402</v>
      </c>
      <c r="C37" s="5" t="n">
        <v>-23509386</v>
      </c>
    </row>
    <row r="38" spans="1:3">
      <c r="A38" s="4" t="s">
        <v>67</v>
      </c>
      <c r="B38" s="5" t="n">
        <v>-976442</v>
      </c>
      <c r="C38" s="5" t="n">
        <v>-721070</v>
      </c>
    </row>
    <row r="39" spans="1:3">
      <c r="A39" s="4" t="s">
        <v>68</v>
      </c>
      <c r="B39" s="5" t="n">
        <v>-662000</v>
      </c>
      <c r="C39" s="5" t="n">
        <v>-662000</v>
      </c>
    </row>
    <row r="40" spans="1:3">
      <c r="A40" s="4" t="s">
        <v>69</v>
      </c>
      <c r="B40" s="5" t="n">
        <v>27266573</v>
      </c>
      <c r="C40" s="5" t="n">
        <v>20250420</v>
      </c>
    </row>
    <row r="41" spans="1:3">
      <c r="A41" s="4" t="s">
        <v>70</v>
      </c>
      <c r="B41" s="7" t="n">
        <v>36061442</v>
      </c>
      <c r="C41" s="7" t="n">
        <v>25525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9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193</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196</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2</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20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20</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v>
      </c>
      <c r="B1" s="2" t="s">
        <v>2</v>
      </c>
      <c r="C1" s="2" t="s">
        <v>29</v>
      </c>
    </row>
    <row r="2" spans="1:3">
      <c r="A2" s="3" t="s">
        <v>72</v>
      </c>
    </row>
    <row r="3" spans="1:3">
      <c r="A3" s="4" t="s">
        <v>73</v>
      </c>
      <c r="B3" s="7" t="n">
        <v>189000</v>
      </c>
      <c r="C3" s="7" t="n">
        <v>185000</v>
      </c>
    </row>
    <row r="4" spans="1:3">
      <c r="A4" s="4" t="s">
        <v>74</v>
      </c>
      <c r="B4" s="8" t="n">
        <v>0.001</v>
      </c>
      <c r="C4" s="8" t="n">
        <v>0.001</v>
      </c>
    </row>
    <row r="5" spans="1:3">
      <c r="A5" s="4" t="s">
        <v>75</v>
      </c>
      <c r="B5" s="5" t="n">
        <v>4000000</v>
      </c>
      <c r="C5" s="5" t="n">
        <v>4000000</v>
      </c>
    </row>
    <row r="6" spans="1:3">
      <c r="A6" s="4" t="s">
        <v>76</v>
      </c>
      <c r="B6" s="5" t="n">
        <v>1536289</v>
      </c>
      <c r="C6" s="5" t="n">
        <v>1086739</v>
      </c>
    </row>
    <row r="7" spans="1:3">
      <c r="A7" s="4" t="s">
        <v>77</v>
      </c>
      <c r="B7" s="5" t="n">
        <v>1536289</v>
      </c>
      <c r="C7" s="5" t="n">
        <v>1086739</v>
      </c>
    </row>
    <row r="8" spans="1:3">
      <c r="A8" s="4" t="s">
        <v>78</v>
      </c>
      <c r="B8" s="8" t="n">
        <v>0.001</v>
      </c>
      <c r="C8" s="8" t="n">
        <v>0.001</v>
      </c>
    </row>
    <row r="9" spans="1:3">
      <c r="A9" s="4" t="s">
        <v>79</v>
      </c>
      <c r="B9" s="5" t="n">
        <v>19000000</v>
      </c>
      <c r="C9" s="5" t="n">
        <v>19000000</v>
      </c>
    </row>
    <row r="10" spans="1:3">
      <c r="A10" s="4" t="s">
        <v>80</v>
      </c>
      <c r="B10" s="5" t="n">
        <v>12570557</v>
      </c>
      <c r="C10" s="5" t="n">
        <v>12271390</v>
      </c>
    </row>
    <row r="11" spans="1:3">
      <c r="A11" s="4" t="s">
        <v>81</v>
      </c>
      <c r="B11" s="5" t="n">
        <v>11829758</v>
      </c>
      <c r="C11" s="5" t="n">
        <v>11530591</v>
      </c>
    </row>
    <row r="12" spans="1:3">
      <c r="A12" s="4" t="s">
        <v>82</v>
      </c>
      <c r="B12" s="5" t="n">
        <v>740799</v>
      </c>
      <c r="C12" s="5" t="n">
        <v>7407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259</v>
      </c>
      <c r="B1" s="2" t="s">
        <v>2</v>
      </c>
    </row>
    <row r="2" spans="1:2">
      <c r="A2" s="4" t="s">
        <v>260</v>
      </c>
    </row>
    <row r="3" spans="1:2">
      <c r="A3" s="4" t="s">
        <v>261</v>
      </c>
      <c r="B3" s="4" t="s">
        <v>262</v>
      </c>
    </row>
    <row r="4" spans="1:2">
      <c r="A4" s="4" t="s">
        <v>263</v>
      </c>
    </row>
    <row r="5" spans="1:2">
      <c r="A5" s="4" t="s">
        <v>261</v>
      </c>
      <c r="B5" s="4" t="s">
        <v>2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4"/>
  </cols>
  <sheetData>
    <row r="1" spans="1:5">
      <c r="A1" s="1" t="s">
        <v>265</v>
      </c>
      <c r="B1" s="2" t="s">
        <v>84</v>
      </c>
      <c r="C1" s="2" t="s">
        <v>1</v>
      </c>
    </row>
    <row r="2" spans="1:5">
      <c r="B2" s="2" t="s">
        <v>2</v>
      </c>
      <c r="C2" s="2" t="s">
        <v>2</v>
      </c>
      <c r="D2" s="2" t="s">
        <v>85</v>
      </c>
      <c r="E2" s="2" t="s">
        <v>29</v>
      </c>
    </row>
    <row r="3" spans="1:5">
      <c r="A3" s="4" t="s">
        <v>33</v>
      </c>
      <c r="B3" s="7" t="n">
        <v>2480479</v>
      </c>
      <c r="C3" s="7" t="n">
        <v>2480479</v>
      </c>
      <c r="E3" s="4" t="s">
        <v>34</v>
      </c>
    </row>
    <row r="4" spans="1:5">
      <c r="A4" s="4" t="s">
        <v>266</v>
      </c>
      <c r="B4" s="5" t="n">
        <v>-23627402</v>
      </c>
      <c r="C4" s="5" t="n">
        <v>-23627402</v>
      </c>
      <c r="E4" s="7" t="n">
        <v>-23509386</v>
      </c>
    </row>
    <row r="5" spans="1:5">
      <c r="A5" s="4" t="s">
        <v>267</v>
      </c>
      <c r="C5" s="5" t="n">
        <v>108000</v>
      </c>
    </row>
    <row r="6" spans="1:5">
      <c r="A6" s="4" t="s">
        <v>268</v>
      </c>
      <c r="B6" s="5" t="n">
        <v>16000</v>
      </c>
      <c r="C6" s="5" t="n">
        <v>42943</v>
      </c>
      <c r="D6" s="4" t="s">
        <v>34</v>
      </c>
    </row>
    <row r="7" spans="1:5">
      <c r="A7" s="4" t="s">
        <v>269</v>
      </c>
    </row>
    <row r="8" spans="1:5">
      <c r="A8" s="4" t="s">
        <v>33</v>
      </c>
      <c r="B8" s="5" t="n">
        <v>673000</v>
      </c>
      <c r="C8" s="5" t="n">
        <v>673000</v>
      </c>
    </row>
    <row r="9" spans="1:5">
      <c r="A9" s="4" t="s">
        <v>270</v>
      </c>
    </row>
    <row r="10" spans="1:5">
      <c r="A10" s="4" t="s">
        <v>33</v>
      </c>
      <c r="B10" s="5" t="n">
        <v>400000</v>
      </c>
      <c r="C10" s="5" t="n">
        <v>400000</v>
      </c>
    </row>
    <row r="11" spans="1:5">
      <c r="A11" s="4" t="s">
        <v>271</v>
      </c>
    </row>
    <row r="12" spans="1:5">
      <c r="A12" s="4" t="s">
        <v>33</v>
      </c>
      <c r="B12" s="5" t="n">
        <v>273000</v>
      </c>
      <c r="C12" s="5" t="n">
        <v>273000</v>
      </c>
    </row>
    <row r="13" spans="1:5">
      <c r="A13" s="4" t="s">
        <v>272</v>
      </c>
    </row>
    <row r="14" spans="1:5">
      <c r="A14" s="4" t="s">
        <v>33</v>
      </c>
      <c r="B14" s="5" t="n">
        <v>1300000</v>
      </c>
      <c r="C14" s="5" t="n">
        <v>1300000</v>
      </c>
    </row>
    <row r="15" spans="1:5">
      <c r="A15" s="4" t="s">
        <v>266</v>
      </c>
      <c r="B15" s="7" t="n">
        <v>101000</v>
      </c>
      <c r="C15" s="7" t="n">
        <v>101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3</v>
      </c>
      <c r="B1" s="2" t="s">
        <v>84</v>
      </c>
      <c r="D1" s="2" t="s">
        <v>1</v>
      </c>
    </row>
    <row r="2" spans="1:6">
      <c r="B2" s="2" t="s">
        <v>2</v>
      </c>
      <c r="C2" s="2" t="s">
        <v>85</v>
      </c>
      <c r="D2" s="2" t="s">
        <v>2</v>
      </c>
      <c r="E2" s="2" t="s">
        <v>2</v>
      </c>
      <c r="F2" s="2" t="s">
        <v>85</v>
      </c>
    </row>
    <row r="3" spans="1:6">
      <c r="A3" s="4" t="s">
        <v>88</v>
      </c>
      <c r="B3" s="7" t="n">
        <v>17044526</v>
      </c>
      <c r="C3" s="7" t="n">
        <v>7513592</v>
      </c>
      <c r="D3" s="7" t="n">
        <v>34034788</v>
      </c>
      <c r="F3" s="7" t="n">
        <v>23518416</v>
      </c>
    </row>
    <row r="4" spans="1:6">
      <c r="A4" s="4" t="s">
        <v>90</v>
      </c>
      <c r="B4" s="5" t="n">
        <v>12123907</v>
      </c>
      <c r="C4" s="5" t="n">
        <v>4171932</v>
      </c>
      <c r="D4" s="5" t="n">
        <v>20941535</v>
      </c>
      <c r="F4" s="5" t="n">
        <v>13592492</v>
      </c>
    </row>
    <row r="5" spans="1:6">
      <c r="A5" s="4" t="s">
        <v>91</v>
      </c>
      <c r="B5" s="5" t="n">
        <v>461512</v>
      </c>
      <c r="C5" s="5" t="n">
        <v>228991</v>
      </c>
      <c r="D5" s="5" t="n">
        <v>1169583</v>
      </c>
      <c r="F5" s="5" t="n">
        <v>853460</v>
      </c>
    </row>
    <row r="6" spans="1:6">
      <c r="A6" s="4" t="s">
        <v>92</v>
      </c>
      <c r="B6" s="5" t="n">
        <v>5131295</v>
      </c>
      <c r="C6" s="5" t="n">
        <v>2474139</v>
      </c>
      <c r="D6" s="5" t="n">
        <v>10786234</v>
      </c>
      <c r="F6" s="5" t="n">
        <v>8232613</v>
      </c>
    </row>
    <row r="7" spans="1:6">
      <c r="A7" s="4" t="s">
        <v>93</v>
      </c>
      <c r="B7" s="5" t="n">
        <v>263717</v>
      </c>
      <c r="C7" s="5" t="n">
        <v>249045</v>
      </c>
      <c r="D7" s="5" t="n">
        <v>768517</v>
      </c>
      <c r="F7" s="5" t="n">
        <v>843294</v>
      </c>
    </row>
    <row r="8" spans="1:6">
      <c r="A8" s="4" t="s">
        <v>94</v>
      </c>
      <c r="B8" s="5" t="n">
        <v>25473</v>
      </c>
      <c r="C8" s="4" t="s">
        <v>34</v>
      </c>
      <c r="D8" s="5" t="n">
        <v>68253</v>
      </c>
      <c r="F8" s="5" t="n">
        <v>151423</v>
      </c>
    </row>
    <row r="9" spans="1:6">
      <c r="A9" s="4" t="s">
        <v>95</v>
      </c>
      <c r="B9" s="5" t="n">
        <v>822098</v>
      </c>
      <c r="C9" s="5" t="n">
        <v>664441</v>
      </c>
      <c r="D9" s="5" t="n">
        <v>1972565</v>
      </c>
      <c r="F9" s="5" t="n">
        <v>3637131</v>
      </c>
    </row>
    <row r="10" spans="1:6">
      <c r="A10" s="4" t="s">
        <v>97</v>
      </c>
      <c r="B10" s="5" t="n">
        <v>18828002</v>
      </c>
      <c r="C10" s="5" t="n">
        <v>7788548</v>
      </c>
      <c r="D10" s="5" t="n">
        <v>35706687</v>
      </c>
      <c r="F10" s="5" t="n">
        <v>27586041</v>
      </c>
    </row>
    <row r="11" spans="1:6">
      <c r="A11" s="4" t="s">
        <v>274</v>
      </c>
      <c r="B11" s="5" t="n">
        <v>-1783476</v>
      </c>
      <c r="C11" s="5" t="n">
        <v>-274956</v>
      </c>
      <c r="D11" s="5" t="n">
        <v>-1671899</v>
      </c>
      <c r="F11" s="5" t="n">
        <v>-4067625</v>
      </c>
    </row>
    <row r="12" spans="1:6">
      <c r="A12" s="4" t="s">
        <v>100</v>
      </c>
      <c r="B12" s="5" t="n">
        <v>24544</v>
      </c>
      <c r="C12" s="5" t="n">
        <v>5446</v>
      </c>
      <c r="D12" s="5" t="n">
        <v>59768</v>
      </c>
      <c r="F12" s="5" t="n">
        <v>13598</v>
      </c>
    </row>
    <row r="13" spans="1:6">
      <c r="A13" s="4" t="s">
        <v>101</v>
      </c>
      <c r="B13" s="5" t="n">
        <v>-104872</v>
      </c>
      <c r="C13" s="5" t="n">
        <v>-678103</v>
      </c>
      <c r="D13" s="5" t="n">
        <v>-253120</v>
      </c>
      <c r="F13" s="5" t="n">
        <v>-1242672</v>
      </c>
    </row>
    <row r="14" spans="1:6">
      <c r="A14" s="4" t="s">
        <v>102</v>
      </c>
      <c r="B14" s="5" t="n">
        <v>-218721</v>
      </c>
      <c r="C14" s="5" t="n">
        <v>32494</v>
      </c>
      <c r="D14" s="5" t="n">
        <v>151242</v>
      </c>
      <c r="F14" s="5" t="n">
        <v>107364</v>
      </c>
    </row>
    <row r="15" spans="1:6">
      <c r="A15" s="4" t="s">
        <v>275</v>
      </c>
      <c r="B15" s="5" t="n">
        <v>-2082525</v>
      </c>
      <c r="C15" s="5" t="n">
        <v>-915119</v>
      </c>
      <c r="D15" s="5" t="n">
        <v>-1714009</v>
      </c>
      <c r="F15" s="5" t="n">
        <v>-5189335</v>
      </c>
    </row>
    <row r="16" spans="1:6">
      <c r="A16" s="4" t="s">
        <v>276</v>
      </c>
      <c r="B16" s="5" t="n">
        <v>-250072</v>
      </c>
      <c r="C16" s="5" t="n">
        <v>65000</v>
      </c>
      <c r="D16" s="5" t="n">
        <v>-151872</v>
      </c>
      <c r="F16" s="5" t="n">
        <v>192332</v>
      </c>
    </row>
    <row r="17" spans="1:6">
      <c r="A17" s="4" t="s">
        <v>277</v>
      </c>
      <c r="B17" s="5" t="n">
        <v>-1832453</v>
      </c>
      <c r="C17" s="5" t="n">
        <v>-980119</v>
      </c>
      <c r="D17" s="5" t="n">
        <v>-1562137</v>
      </c>
      <c r="E17" s="7" t="n">
        <v>-1562137</v>
      </c>
      <c r="F17" s="5" t="n">
        <v>-5381667</v>
      </c>
    </row>
    <row r="18" spans="1:6">
      <c r="A18" s="4" t="s">
        <v>106</v>
      </c>
      <c r="B18" s="5" t="n">
        <v>1056214</v>
      </c>
      <c r="C18" s="5" t="n">
        <v>652697</v>
      </c>
      <c r="D18" s="5" t="n">
        <v>3080263</v>
      </c>
      <c r="F18" s="5" t="n">
        <v>1283151</v>
      </c>
    </row>
    <row r="19" spans="1:6">
      <c r="A19" s="4" t="s">
        <v>278</v>
      </c>
      <c r="B19" s="7" t="n">
        <v>-2888667</v>
      </c>
      <c r="C19" s="7" t="n">
        <v>-1632816</v>
      </c>
      <c r="D19" s="7" t="n">
        <v>-4642400</v>
      </c>
      <c r="F19" s="7" t="n">
        <v>-6664818</v>
      </c>
    </row>
    <row r="20" spans="1:6">
      <c r="A20" s="4" t="s">
        <v>279</v>
      </c>
      <c r="B20" s="9" t="n">
        <v>-0.25</v>
      </c>
      <c r="C20" s="9" t="n">
        <v>-0.14</v>
      </c>
      <c r="D20" s="9" t="n">
        <v>-0.4</v>
      </c>
      <c r="F20" s="9" t="n">
        <v>-0.62</v>
      </c>
    </row>
    <row r="21" spans="1:6">
      <c r="A21" s="4" t="s">
        <v>280</v>
      </c>
    </row>
    <row r="22" spans="1:6">
      <c r="A22" s="4" t="s">
        <v>88</v>
      </c>
      <c r="B22" s="7" t="n">
        <v>-251120</v>
      </c>
      <c r="D22" s="7" t="n">
        <v>75511</v>
      </c>
    </row>
    <row r="23" spans="1:6">
      <c r="A23" s="4" t="s">
        <v>90</v>
      </c>
      <c r="B23" s="4" t="s">
        <v>34</v>
      </c>
      <c r="D23" s="4" t="s">
        <v>34</v>
      </c>
    </row>
    <row r="24" spans="1:6">
      <c r="A24" s="4" t="s">
        <v>91</v>
      </c>
      <c r="B24" s="5" t="n">
        <v>5076</v>
      </c>
      <c r="D24" s="5" t="n">
        <v>-6149</v>
      </c>
    </row>
    <row r="25" spans="1:6">
      <c r="A25" s="4" t="s">
        <v>92</v>
      </c>
      <c r="B25" s="4" t="s">
        <v>34</v>
      </c>
      <c r="D25" s="4" t="s">
        <v>34</v>
      </c>
    </row>
    <row r="26" spans="1:6">
      <c r="A26" s="4" t="s">
        <v>93</v>
      </c>
      <c r="B26" s="4" t="s">
        <v>34</v>
      </c>
      <c r="D26" s="4" t="s">
        <v>34</v>
      </c>
    </row>
    <row r="27" spans="1:6">
      <c r="A27" s="4" t="s">
        <v>94</v>
      </c>
      <c r="B27" s="4" t="s">
        <v>34</v>
      </c>
      <c r="D27" s="4" t="s">
        <v>34</v>
      </c>
    </row>
    <row r="28" spans="1:6">
      <c r="A28" s="4" t="s">
        <v>95</v>
      </c>
      <c r="B28" s="4" t="s">
        <v>34</v>
      </c>
      <c r="D28" s="4" t="s">
        <v>34</v>
      </c>
    </row>
    <row r="29" spans="1:6">
      <c r="A29" s="4" t="s">
        <v>97</v>
      </c>
      <c r="B29" s="5" t="n">
        <v>5076</v>
      </c>
      <c r="D29" s="5" t="n">
        <v>-6149</v>
      </c>
    </row>
    <row r="30" spans="1:6">
      <c r="A30" s="4" t="s">
        <v>274</v>
      </c>
      <c r="B30" s="5" t="n">
        <v>-256196</v>
      </c>
      <c r="D30" s="5" t="n">
        <v>81660</v>
      </c>
    </row>
    <row r="31" spans="1:6">
      <c r="A31" s="4" t="s">
        <v>100</v>
      </c>
      <c r="B31" s="4" t="s">
        <v>34</v>
      </c>
      <c r="D31" s="4" t="s">
        <v>34</v>
      </c>
    </row>
    <row r="32" spans="1:6">
      <c r="A32" s="4" t="s">
        <v>101</v>
      </c>
      <c r="B32" s="4" t="s">
        <v>34</v>
      </c>
      <c r="D32" s="4" t="s">
        <v>34</v>
      </c>
    </row>
    <row r="33" spans="1:6">
      <c r="A33" s="4" t="s">
        <v>102</v>
      </c>
      <c r="B33" s="4" t="s">
        <v>34</v>
      </c>
      <c r="D33" s="4" t="s">
        <v>34</v>
      </c>
    </row>
    <row r="34" spans="1:6">
      <c r="A34" s="4" t="s">
        <v>275</v>
      </c>
      <c r="B34" s="5" t="n">
        <v>-256196</v>
      </c>
      <c r="D34" s="5" t="n">
        <v>81660</v>
      </c>
    </row>
    <row r="35" spans="1:6">
      <c r="A35" s="4" t="s">
        <v>276</v>
      </c>
      <c r="B35" s="4" t="s">
        <v>34</v>
      </c>
      <c r="D35" s="4" t="s">
        <v>34</v>
      </c>
    </row>
    <row r="36" spans="1:6">
      <c r="A36" s="4" t="s">
        <v>277</v>
      </c>
      <c r="B36" s="5" t="n">
        <v>-256196</v>
      </c>
      <c r="D36" s="5" t="n">
        <v>81660</v>
      </c>
    </row>
    <row r="37" spans="1:6">
      <c r="A37" s="4" t="s">
        <v>106</v>
      </c>
      <c r="B37" s="4" t="s">
        <v>34</v>
      </c>
      <c r="D37" s="4" t="s">
        <v>34</v>
      </c>
    </row>
    <row r="38" spans="1:6">
      <c r="A38" s="4" t="s">
        <v>278</v>
      </c>
      <c r="B38" s="7" t="n">
        <v>-256196</v>
      </c>
      <c r="D38" s="7" t="n">
        <v>81660</v>
      </c>
    </row>
    <row r="39" spans="1:6">
      <c r="A39" s="4" t="s">
        <v>279</v>
      </c>
      <c r="B39" s="9" t="n">
        <v>-0.03</v>
      </c>
      <c r="D39" s="9" t="n">
        <v>0.01</v>
      </c>
    </row>
    <row r="40" spans="1:6">
      <c r="A40" s="4" t="s">
        <v>281</v>
      </c>
    </row>
    <row r="41" spans="1:6">
      <c r="A41" s="4" t="s">
        <v>88</v>
      </c>
      <c r="B41" s="7" t="n">
        <v>17295646</v>
      </c>
      <c r="D41" s="7" t="n">
        <v>33959277</v>
      </c>
    </row>
    <row r="42" spans="1:6">
      <c r="A42" s="4" t="s">
        <v>90</v>
      </c>
      <c r="B42" s="5" t="n">
        <v>12123907</v>
      </c>
      <c r="D42" s="5" t="n">
        <v>20941535</v>
      </c>
    </row>
    <row r="43" spans="1:6">
      <c r="A43" s="4" t="s">
        <v>91</v>
      </c>
      <c r="B43" s="5" t="n">
        <v>456436</v>
      </c>
      <c r="D43" s="5" t="n">
        <v>1175732</v>
      </c>
    </row>
    <row r="44" spans="1:6">
      <c r="A44" s="4" t="s">
        <v>92</v>
      </c>
      <c r="B44" s="5" t="n">
        <v>5131295</v>
      </c>
      <c r="D44" s="5" t="n">
        <v>10786234</v>
      </c>
    </row>
    <row r="45" spans="1:6">
      <c r="A45" s="4" t="s">
        <v>93</v>
      </c>
      <c r="B45" s="5" t="n">
        <v>263717</v>
      </c>
      <c r="D45" s="5" t="n">
        <v>768517</v>
      </c>
    </row>
    <row r="46" spans="1:6">
      <c r="A46" s="4" t="s">
        <v>94</v>
      </c>
      <c r="B46" s="5" t="n">
        <v>25473</v>
      </c>
      <c r="D46" s="5" t="n">
        <v>68253</v>
      </c>
    </row>
    <row r="47" spans="1:6">
      <c r="A47" s="4" t="s">
        <v>95</v>
      </c>
      <c r="B47" s="5" t="n">
        <v>822098</v>
      </c>
      <c r="D47" s="5" t="n">
        <v>1972565</v>
      </c>
    </row>
    <row r="48" spans="1:6">
      <c r="A48" s="4" t="s">
        <v>97</v>
      </c>
      <c r="B48" s="5" t="n">
        <v>18822926</v>
      </c>
      <c r="D48" s="5" t="n">
        <v>35712836</v>
      </c>
    </row>
    <row r="49" spans="1:6">
      <c r="A49" s="4" t="s">
        <v>274</v>
      </c>
      <c r="B49" s="5" t="n">
        <v>-1527280</v>
      </c>
      <c r="D49" s="5" t="n">
        <v>-1753559</v>
      </c>
    </row>
    <row r="50" spans="1:6">
      <c r="A50" s="4" t="s">
        <v>100</v>
      </c>
      <c r="B50" s="5" t="n">
        <v>24544</v>
      </c>
      <c r="D50" s="5" t="n">
        <v>59768</v>
      </c>
    </row>
    <row r="51" spans="1:6">
      <c r="A51" s="4" t="s">
        <v>101</v>
      </c>
      <c r="B51" s="5" t="n">
        <v>-104872</v>
      </c>
      <c r="D51" s="5" t="n">
        <v>-253120</v>
      </c>
    </row>
    <row r="52" spans="1:6">
      <c r="A52" s="4" t="s">
        <v>102</v>
      </c>
      <c r="B52" s="5" t="n">
        <v>-218721</v>
      </c>
      <c r="D52" s="5" t="n">
        <v>151242</v>
      </c>
    </row>
    <row r="53" spans="1:6">
      <c r="A53" s="4" t="s">
        <v>275</v>
      </c>
      <c r="B53" s="5" t="n">
        <v>-1826329</v>
      </c>
      <c r="D53" s="5" t="n">
        <v>-1795669</v>
      </c>
    </row>
    <row r="54" spans="1:6">
      <c r="A54" s="4" t="s">
        <v>276</v>
      </c>
      <c r="B54" s="5" t="n">
        <v>-250072</v>
      </c>
      <c r="D54" s="5" t="n">
        <v>-151872</v>
      </c>
    </row>
    <row r="55" spans="1:6">
      <c r="A55" s="4" t="s">
        <v>277</v>
      </c>
      <c r="B55" s="5" t="n">
        <v>-1576257</v>
      </c>
      <c r="D55" s="5" t="n">
        <v>-1643797</v>
      </c>
    </row>
    <row r="56" spans="1:6">
      <c r="A56" s="4" t="s">
        <v>106</v>
      </c>
      <c r="B56" s="5" t="n">
        <v>1056214</v>
      </c>
      <c r="D56" s="5" t="n">
        <v>3080263</v>
      </c>
    </row>
    <row r="57" spans="1:6">
      <c r="A57" s="4" t="s">
        <v>278</v>
      </c>
      <c r="B57" s="7" t="n">
        <v>-2632471</v>
      </c>
      <c r="D57" s="7" t="n">
        <v>-4724060</v>
      </c>
    </row>
    <row r="58" spans="1:6">
      <c r="A58" s="4" t="s">
        <v>279</v>
      </c>
      <c r="B58" s="9" t="n">
        <v>-0.22</v>
      </c>
      <c r="D58" s="9" t="n">
        <v>-0.41</v>
      </c>
    </row>
  </sheetData>
  <mergeCells count="3">
    <mergeCell ref="A1:A2"/>
    <mergeCell ref="B1:C1"/>
    <mergeCell ref="D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s>
  <sheetData>
    <row r="1" spans="1:6">
      <c r="A1" s="1" t="s">
        <v>282</v>
      </c>
      <c r="B1" s="2" t="s">
        <v>283</v>
      </c>
      <c r="C1" s="2" t="s">
        <v>2</v>
      </c>
      <c r="D1" s="2" t="s">
        <v>2</v>
      </c>
      <c r="E1" s="2" t="s">
        <v>85</v>
      </c>
      <c r="F1" s="2" t="s">
        <v>284</v>
      </c>
    </row>
    <row r="2" spans="1:6">
      <c r="A2" s="4" t="s">
        <v>285</v>
      </c>
      <c r="D2" s="7" t="n">
        <v>743115</v>
      </c>
      <c r="E2" s="7" t="n">
        <v>499988</v>
      </c>
    </row>
    <row r="3" spans="1:6">
      <c r="A3" s="4" t="s">
        <v>286</v>
      </c>
    </row>
    <row r="4" spans="1:6">
      <c r="A4" s="4" t="s">
        <v>287</v>
      </c>
      <c r="C4" s="4" t="s">
        <v>288</v>
      </c>
    </row>
    <row r="5" spans="1:6">
      <c r="A5" s="4" t="s">
        <v>289</v>
      </c>
    </row>
    <row r="6" spans="1:6">
      <c r="A6" s="4" t="s">
        <v>287</v>
      </c>
      <c r="C6" s="4" t="s">
        <v>290</v>
      </c>
    </row>
    <row r="7" spans="1:6">
      <c r="A7" s="4" t="s">
        <v>269</v>
      </c>
    </row>
    <row r="8" spans="1:6">
      <c r="A8" s="4" t="s">
        <v>291</v>
      </c>
      <c r="C8" s="7" t="n">
        <v>9400000</v>
      </c>
      <c r="D8" s="5" t="n">
        <v>9400000</v>
      </c>
    </row>
    <row r="9" spans="1:6">
      <c r="A9" s="4" t="s">
        <v>292</v>
      </c>
    </row>
    <row r="10" spans="1:6">
      <c r="A10" s="4" t="s">
        <v>291</v>
      </c>
      <c r="C10" s="7" t="n">
        <v>36000</v>
      </c>
      <c r="D10" s="5" t="n">
        <v>149000</v>
      </c>
    </row>
    <row r="11" spans="1:6">
      <c r="A11" s="4" t="s">
        <v>293</v>
      </c>
    </row>
    <row r="12" spans="1:6">
      <c r="A12" s="4" t="s">
        <v>285</v>
      </c>
      <c r="B12" s="7" t="n">
        <v>12600000</v>
      </c>
    </row>
    <row r="13" spans="1:6">
      <c r="A13" s="4" t="s">
        <v>294</v>
      </c>
      <c r="B13" s="7" t="n">
        <v>245000</v>
      </c>
    </row>
    <row r="14" spans="1:6">
      <c r="A14" s="4" t="s">
        <v>295</v>
      </c>
    </row>
    <row r="15" spans="1:6">
      <c r="A15" s="4" t="s">
        <v>296</v>
      </c>
      <c r="F15" s="7" t="n">
        <v>205000</v>
      </c>
    </row>
    <row r="16" spans="1:6">
      <c r="A16" s="4" t="s">
        <v>297</v>
      </c>
      <c r="D16" s="7" t="n">
        <v>20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9</v>
      </c>
    </row>
    <row r="2" spans="1:3">
      <c r="A2" s="4" t="s">
        <v>41</v>
      </c>
      <c r="B2" s="7" t="n">
        <v>12681055</v>
      </c>
      <c r="C2" s="7" t="n">
        <v>12263943</v>
      </c>
    </row>
    <row r="3" spans="1:3">
      <c r="A3" s="4" t="s">
        <v>299</v>
      </c>
    </row>
    <row r="4" spans="1:3">
      <c r="A4" s="4" t="s">
        <v>300</v>
      </c>
      <c r="B4" s="5" t="n">
        <v>6100000</v>
      </c>
    </row>
    <row r="5" spans="1:3">
      <c r="A5" s="4" t="s">
        <v>153</v>
      </c>
      <c r="B5" s="5" t="n">
        <v>5727618</v>
      </c>
    </row>
    <row r="6" spans="1:3">
      <c r="A6" s="4" t="s">
        <v>33</v>
      </c>
      <c r="B6" s="5" t="n">
        <v>673317</v>
      </c>
    </row>
    <row r="7" spans="1:3">
      <c r="A7" s="4" t="s">
        <v>35</v>
      </c>
      <c r="B7" s="5" t="n">
        <v>307278</v>
      </c>
    </row>
    <row r="8" spans="1:3">
      <c r="A8" s="4" t="s">
        <v>301</v>
      </c>
      <c r="B8" s="5" t="n">
        <v>319352</v>
      </c>
    </row>
    <row r="9" spans="1:3">
      <c r="A9" s="4" t="s">
        <v>41</v>
      </c>
      <c r="B9" s="5" t="n">
        <v>417112</v>
      </c>
    </row>
    <row r="10" spans="1:3">
      <c r="A10" s="4" t="s">
        <v>45</v>
      </c>
      <c r="B10" s="5" t="n">
        <v>-499807</v>
      </c>
    </row>
    <row r="11" spans="1:3">
      <c r="A11" s="4" t="s">
        <v>47</v>
      </c>
      <c r="B11" s="5" t="n">
        <v>-444870</v>
      </c>
    </row>
    <row r="12" spans="1:3">
      <c r="A12" s="4" t="s">
        <v>302</v>
      </c>
      <c r="B12" s="7" t="n">
        <v>126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03</v>
      </c>
      <c r="B1" s="2" t="s">
        <v>84</v>
      </c>
      <c r="D1" s="2" t="s">
        <v>1</v>
      </c>
    </row>
    <row r="2" spans="1:5">
      <c r="B2" s="2" t="s">
        <v>2</v>
      </c>
      <c r="C2" s="2" t="s">
        <v>85</v>
      </c>
      <c r="D2" s="2" t="s">
        <v>2</v>
      </c>
      <c r="E2" s="2" t="s">
        <v>85</v>
      </c>
    </row>
    <row r="3" spans="1:5">
      <c r="A3" s="3" t="s">
        <v>190</v>
      </c>
    </row>
    <row r="4" spans="1:5">
      <c r="A4" s="4" t="s">
        <v>304</v>
      </c>
      <c r="B4" s="7" t="n">
        <v>17045</v>
      </c>
      <c r="C4" s="7" t="n">
        <v>18209</v>
      </c>
      <c r="D4" s="7" t="n">
        <v>53114</v>
      </c>
      <c r="E4" s="7" t="n">
        <v>55746</v>
      </c>
    </row>
    <row r="5" spans="1:5">
      <c r="A5" s="4" t="s">
        <v>305</v>
      </c>
      <c r="B5" s="5" t="n">
        <v>-837</v>
      </c>
      <c r="C5" s="5" t="n">
        <v>-1648</v>
      </c>
      <c r="D5" s="5" t="n">
        <v>-1613</v>
      </c>
      <c r="E5" s="5" t="n">
        <v>-4367</v>
      </c>
    </row>
    <row r="6" spans="1:5">
      <c r="A6" s="4" t="s">
        <v>306</v>
      </c>
      <c r="B6" s="7" t="n">
        <v>-1893</v>
      </c>
      <c r="C6" s="7" t="n">
        <v>-2301</v>
      </c>
      <c r="D6" s="7" t="n">
        <v>-4693</v>
      </c>
      <c r="E6" s="7" t="n">
        <v>-5650</v>
      </c>
    </row>
    <row r="7" spans="1:5">
      <c r="A7" s="4" t="s">
        <v>307</v>
      </c>
      <c r="B7" s="9" t="n">
        <v>-0.16</v>
      </c>
      <c r="C7" s="9" t="n">
        <v>-0.2</v>
      </c>
      <c r="D7" s="9" t="n">
        <v>-0.4</v>
      </c>
      <c r="E7" s="9" t="n">
        <v>-0.5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08</v>
      </c>
      <c r="B1" s="2" t="s">
        <v>84</v>
      </c>
      <c r="D1" s="2" t="s">
        <v>1</v>
      </c>
    </row>
    <row r="2" spans="1:5">
      <c r="B2" s="2" t="s">
        <v>2</v>
      </c>
      <c r="C2" s="2" t="s">
        <v>85</v>
      </c>
      <c r="D2" s="2" t="s">
        <v>2</v>
      </c>
      <c r="E2" s="2" t="s">
        <v>85</v>
      </c>
    </row>
    <row r="3" spans="1:5">
      <c r="A3" s="3" t="s">
        <v>193</v>
      </c>
    </row>
    <row r="4" spans="1:5">
      <c r="A4" s="4" t="s">
        <v>309</v>
      </c>
      <c r="B4" s="7" t="n">
        <v>633000</v>
      </c>
      <c r="C4" s="7" t="n">
        <v>508000</v>
      </c>
      <c r="D4" s="7" t="n">
        <v>1500000</v>
      </c>
      <c r="E4" s="7" t="n">
        <v>32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0</v>
      </c>
      <c r="B1" s="2" t="s">
        <v>1</v>
      </c>
      <c r="C1" s="2" t="s">
        <v>311</v>
      </c>
    </row>
    <row r="2" spans="1:3">
      <c r="B2" s="2" t="s">
        <v>2</v>
      </c>
      <c r="C2" s="2" t="s">
        <v>29</v>
      </c>
    </row>
    <row r="3" spans="1:3">
      <c r="A3" s="3" t="s">
        <v>193</v>
      </c>
    </row>
    <row r="4" spans="1:3">
      <c r="A4" s="4" t="s">
        <v>312</v>
      </c>
      <c r="B4" s="7" t="n">
        <v>12263943</v>
      </c>
      <c r="C4" s="7" t="n">
        <v>12178868</v>
      </c>
    </row>
    <row r="5" spans="1:3">
      <c r="A5" s="4" t="s">
        <v>189</v>
      </c>
      <c r="B5" s="5" t="n">
        <v>417112</v>
      </c>
      <c r="C5" s="5" t="n">
        <v>85075</v>
      </c>
    </row>
    <row r="6" spans="1:3">
      <c r="A6" s="4" t="s">
        <v>313</v>
      </c>
      <c r="B6" s="7" t="n">
        <v>12681055</v>
      </c>
      <c r="C6" s="7" t="n">
        <v>122639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9</v>
      </c>
    </row>
    <row r="2" spans="1:3">
      <c r="A2" s="3" t="s">
        <v>315</v>
      </c>
    </row>
    <row r="3" spans="1:3">
      <c r="A3" s="4" t="s">
        <v>316</v>
      </c>
      <c r="B3" s="7" t="n">
        <v>25356365</v>
      </c>
      <c r="C3" s="7" t="n">
        <v>19226094</v>
      </c>
    </row>
    <row r="4" spans="1:3">
      <c r="A4" s="4" t="s">
        <v>317</v>
      </c>
      <c r="B4" s="5" t="n">
        <v>-18176212</v>
      </c>
      <c r="C4" s="5" t="n">
        <v>-16716550</v>
      </c>
    </row>
    <row r="5" spans="1:3">
      <c r="A5" s="4" t="s">
        <v>40</v>
      </c>
      <c r="B5" s="5" t="n">
        <v>7180153</v>
      </c>
      <c r="C5" s="5" t="n">
        <v>2509544</v>
      </c>
    </row>
    <row r="6" spans="1:3">
      <c r="A6" s="4" t="s">
        <v>318</v>
      </c>
    </row>
    <row r="7" spans="1:3">
      <c r="A7" s="3" t="s">
        <v>315</v>
      </c>
    </row>
    <row r="8" spans="1:3">
      <c r="A8" s="4" t="s">
        <v>316</v>
      </c>
      <c r="B8" s="5" t="n">
        <v>22591300</v>
      </c>
      <c r="C8" s="5" t="n">
        <v>16491300</v>
      </c>
    </row>
    <row r="9" spans="1:3">
      <c r="A9" s="4" t="s">
        <v>319</v>
      </c>
    </row>
    <row r="10" spans="1:3">
      <c r="A10" s="3" t="s">
        <v>315</v>
      </c>
    </row>
    <row r="11" spans="1:3">
      <c r="A11" s="4" t="s">
        <v>316</v>
      </c>
      <c r="B11" s="5" t="n">
        <v>1236377</v>
      </c>
      <c r="C11" s="5" t="n">
        <v>1236377</v>
      </c>
    </row>
    <row r="12" spans="1:3">
      <c r="A12" s="4" t="s">
        <v>320</v>
      </c>
    </row>
    <row r="13" spans="1:3">
      <c r="A13" s="3" t="s">
        <v>315</v>
      </c>
    </row>
    <row r="14" spans="1:3">
      <c r="A14" s="4" t="s">
        <v>316</v>
      </c>
      <c r="B14" s="7" t="n">
        <v>1528688</v>
      </c>
      <c r="C14" s="7" t="n">
        <v>14984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9</v>
      </c>
    </row>
    <row r="2" spans="1:3">
      <c r="A2" s="3" t="s">
        <v>193</v>
      </c>
    </row>
    <row r="3" spans="1:3">
      <c r="A3" s="4" t="s">
        <v>322</v>
      </c>
      <c r="B3" s="7" t="n">
        <v>607297</v>
      </c>
    </row>
    <row r="4" spans="1:3">
      <c r="A4" s="5" t="n">
        <v>2019</v>
      </c>
      <c r="B4" s="5" t="n">
        <v>1764306</v>
      </c>
    </row>
    <row r="5" spans="1:3">
      <c r="A5" s="5" t="n">
        <v>2020</v>
      </c>
      <c r="B5" s="5" t="n">
        <v>942635</v>
      </c>
    </row>
    <row r="6" spans="1:3">
      <c r="A6" s="5" t="n">
        <v>2021</v>
      </c>
      <c r="B6" s="5" t="n">
        <v>850553</v>
      </c>
    </row>
    <row r="7" spans="1:3">
      <c r="A7" s="5" t="n">
        <v>2022</v>
      </c>
      <c r="B7" s="5" t="n">
        <v>577860</v>
      </c>
    </row>
    <row r="8" spans="1:3">
      <c r="A8" s="4" t="s">
        <v>323</v>
      </c>
      <c r="B8" s="5" t="n">
        <v>2437502</v>
      </c>
    </row>
    <row r="9" spans="1:3">
      <c r="A9" s="4" t="s">
        <v>124</v>
      </c>
      <c r="B9" s="7" t="n">
        <v>7180153</v>
      </c>
      <c r="C9" s="7" t="n">
        <v>25095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83</v>
      </c>
      <c r="B1" s="2" t="s">
        <v>84</v>
      </c>
      <c r="E1" s="2" t="s">
        <v>1</v>
      </c>
    </row>
    <row r="2" spans="1:7">
      <c r="B2" s="2" t="s">
        <v>2</v>
      </c>
      <c r="C2" s="2" t="s">
        <v>85</v>
      </c>
      <c r="D2" s="2" t="s">
        <v>86</v>
      </c>
      <c r="E2" s="2" t="s">
        <v>2</v>
      </c>
      <c r="F2" s="2" t="s">
        <v>2</v>
      </c>
      <c r="G2" s="2" t="s">
        <v>85</v>
      </c>
    </row>
    <row r="3" spans="1:7">
      <c r="A3" s="3" t="s">
        <v>87</v>
      </c>
    </row>
    <row r="4" spans="1:7">
      <c r="A4" s="4" t="s">
        <v>88</v>
      </c>
      <c r="B4" s="7" t="n">
        <v>17044526</v>
      </c>
      <c r="C4" s="7" t="n">
        <v>7513592</v>
      </c>
      <c r="E4" s="7" t="n">
        <v>34034788</v>
      </c>
      <c r="G4" s="7" t="n">
        <v>23518416</v>
      </c>
    </row>
    <row r="5" spans="1:7">
      <c r="A5" s="3" t="s">
        <v>89</v>
      </c>
    </row>
    <row r="6" spans="1:7">
      <c r="A6" s="4" t="s">
        <v>90</v>
      </c>
      <c r="B6" s="5" t="n">
        <v>12123907</v>
      </c>
      <c r="C6" s="5" t="n">
        <v>4171932</v>
      </c>
      <c r="E6" s="5" t="n">
        <v>20941535</v>
      </c>
      <c r="G6" s="5" t="n">
        <v>13592492</v>
      </c>
    </row>
    <row r="7" spans="1:7">
      <c r="A7" s="4" t="s">
        <v>91</v>
      </c>
      <c r="B7" s="5" t="n">
        <v>461512</v>
      </c>
      <c r="C7" s="5" t="n">
        <v>228991</v>
      </c>
      <c r="E7" s="5" t="n">
        <v>1169583</v>
      </c>
      <c r="G7" s="5" t="n">
        <v>853460</v>
      </c>
    </row>
    <row r="8" spans="1:7">
      <c r="A8" s="4" t="s">
        <v>92</v>
      </c>
      <c r="B8" s="5" t="n">
        <v>5131295</v>
      </c>
      <c r="C8" s="5" t="n">
        <v>2474139</v>
      </c>
      <c r="E8" s="5" t="n">
        <v>10786234</v>
      </c>
      <c r="G8" s="5" t="n">
        <v>8232613</v>
      </c>
    </row>
    <row r="9" spans="1:7">
      <c r="A9" s="4" t="s">
        <v>93</v>
      </c>
      <c r="B9" s="5" t="n">
        <v>263717</v>
      </c>
      <c r="C9" s="5" t="n">
        <v>249045</v>
      </c>
      <c r="E9" s="5" t="n">
        <v>768517</v>
      </c>
      <c r="G9" s="5" t="n">
        <v>843294</v>
      </c>
    </row>
    <row r="10" spans="1:7">
      <c r="A10" s="4" t="s">
        <v>94</v>
      </c>
      <c r="B10" s="5" t="n">
        <v>25473</v>
      </c>
      <c r="C10" s="4" t="s">
        <v>34</v>
      </c>
      <c r="E10" s="5" t="n">
        <v>68253</v>
      </c>
      <c r="G10" s="5" t="n">
        <v>151423</v>
      </c>
    </row>
    <row r="11" spans="1:7">
      <c r="A11" s="4" t="s">
        <v>95</v>
      </c>
      <c r="B11" s="5" t="n">
        <v>822098</v>
      </c>
      <c r="C11" s="5" t="n">
        <v>664441</v>
      </c>
      <c r="E11" s="5" t="n">
        <v>1972565</v>
      </c>
      <c r="G11" s="5" t="n">
        <v>3637131</v>
      </c>
    </row>
    <row r="12" spans="1:7">
      <c r="A12" s="4" t="s">
        <v>96</v>
      </c>
      <c r="B12" s="4" t="s">
        <v>34</v>
      </c>
      <c r="C12" s="4" t="s">
        <v>34</v>
      </c>
      <c r="D12" s="7" t="n">
        <v>276000</v>
      </c>
      <c r="E12" s="4" t="s">
        <v>34</v>
      </c>
      <c r="G12" s="5" t="n">
        <v>275628</v>
      </c>
    </row>
    <row r="13" spans="1:7">
      <c r="A13" s="4" t="s">
        <v>97</v>
      </c>
      <c r="B13" s="5" t="n">
        <v>18828002</v>
      </c>
      <c r="C13" s="5" t="n">
        <v>7788548</v>
      </c>
      <c r="E13" s="5" t="n">
        <v>35706687</v>
      </c>
      <c r="G13" s="5" t="n">
        <v>27586041</v>
      </c>
    </row>
    <row r="14" spans="1:7">
      <c r="A14" s="4" t="s">
        <v>98</v>
      </c>
      <c r="B14" s="5" t="n">
        <v>-1783476</v>
      </c>
      <c r="C14" s="5" t="n">
        <v>-274956</v>
      </c>
      <c r="E14" s="5" t="n">
        <v>-1671899</v>
      </c>
      <c r="G14" s="5" t="n">
        <v>-4067625</v>
      </c>
    </row>
    <row r="15" spans="1:7">
      <c r="A15" s="3" t="s">
        <v>99</v>
      </c>
    </row>
    <row r="16" spans="1:7">
      <c r="A16" s="4" t="s">
        <v>100</v>
      </c>
      <c r="B16" s="5" t="n">
        <v>24544</v>
      </c>
      <c r="C16" s="5" t="n">
        <v>5446</v>
      </c>
      <c r="E16" s="5" t="n">
        <v>59768</v>
      </c>
      <c r="G16" s="5" t="n">
        <v>13598</v>
      </c>
    </row>
    <row r="17" spans="1:7">
      <c r="A17" s="4" t="s">
        <v>101</v>
      </c>
      <c r="B17" s="5" t="n">
        <v>-104872</v>
      </c>
      <c r="C17" s="5" t="n">
        <v>-678103</v>
      </c>
      <c r="E17" s="5" t="n">
        <v>-253120</v>
      </c>
      <c r="G17" s="5" t="n">
        <v>-1242672</v>
      </c>
    </row>
    <row r="18" spans="1:7">
      <c r="A18" s="4" t="s">
        <v>102</v>
      </c>
      <c r="B18" s="5" t="n">
        <v>-218721</v>
      </c>
      <c r="C18" s="5" t="n">
        <v>32494</v>
      </c>
      <c r="E18" s="5" t="n">
        <v>151242</v>
      </c>
      <c r="G18" s="5" t="n">
        <v>107364</v>
      </c>
    </row>
    <row r="19" spans="1:7">
      <c r="A19" s="4" t="s">
        <v>103</v>
      </c>
      <c r="B19" s="5" t="n">
        <v>-2082525</v>
      </c>
      <c r="C19" s="5" t="n">
        <v>-915119</v>
      </c>
      <c r="E19" s="5" t="n">
        <v>-1714009</v>
      </c>
      <c r="G19" s="5" t="n">
        <v>-5189335</v>
      </c>
    </row>
    <row r="20" spans="1:7">
      <c r="A20" s="4" t="s">
        <v>104</v>
      </c>
      <c r="B20" s="5" t="n">
        <v>-250072</v>
      </c>
      <c r="C20" s="5" t="n">
        <v>65000</v>
      </c>
      <c r="E20" s="5" t="n">
        <v>-151872</v>
      </c>
      <c r="G20" s="5" t="n">
        <v>192332</v>
      </c>
    </row>
    <row r="21" spans="1:7">
      <c r="A21" s="4" t="s">
        <v>105</v>
      </c>
      <c r="B21" s="5" t="n">
        <v>-1832453</v>
      </c>
      <c r="C21" s="5" t="n">
        <v>-980119</v>
      </c>
      <c r="E21" s="5" t="n">
        <v>-1562137</v>
      </c>
      <c r="F21" s="7" t="n">
        <v>-1562137</v>
      </c>
      <c r="G21" s="5" t="n">
        <v>-5381667</v>
      </c>
    </row>
    <row r="22" spans="1:7">
      <c r="A22" s="4" t="s">
        <v>106</v>
      </c>
      <c r="B22" s="5" t="n">
        <v>1056214</v>
      </c>
      <c r="C22" s="5" t="n">
        <v>652697</v>
      </c>
      <c r="E22" s="5" t="n">
        <v>3080263</v>
      </c>
      <c r="G22" s="5" t="n">
        <v>1283151</v>
      </c>
    </row>
    <row r="23" spans="1:7">
      <c r="A23" s="4" t="s">
        <v>107</v>
      </c>
      <c r="B23" s="7" t="n">
        <v>-2888667</v>
      </c>
      <c r="C23" s="7" t="n">
        <v>-1632816</v>
      </c>
      <c r="E23" s="7" t="n">
        <v>-4642400</v>
      </c>
      <c r="G23" s="7" t="n">
        <v>-6664818</v>
      </c>
    </row>
    <row r="24" spans="1:7">
      <c r="A24" s="4" t="s">
        <v>108</v>
      </c>
      <c r="B24" s="9" t="n">
        <v>-0.25</v>
      </c>
      <c r="C24" s="9" t="n">
        <v>-0.14</v>
      </c>
      <c r="E24" s="9" t="n">
        <v>-0.4</v>
      </c>
      <c r="G24" s="9" t="n">
        <v>-0.62</v>
      </c>
    </row>
    <row r="25" spans="1:7">
      <c r="A25" s="4" t="s">
        <v>109</v>
      </c>
      <c r="B25" s="5" t="n">
        <v>11770178</v>
      </c>
      <c r="C25" s="5" t="n">
        <v>11485811</v>
      </c>
      <c r="E25" s="5" t="n">
        <v>11684659</v>
      </c>
      <c r="G25" s="5" t="n">
        <v>10835142</v>
      </c>
    </row>
  </sheetData>
  <mergeCells count="3">
    <mergeCell ref="A1:A2"/>
    <mergeCell ref="B1:D1"/>
    <mergeCell ref="E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325</v>
      </c>
    </row>
    <row r="3" spans="1:3">
      <c r="A3" s="4" t="s">
        <v>326</v>
      </c>
    </row>
    <row r="4" spans="1:3">
      <c r="A4" s="4" t="s">
        <v>327</v>
      </c>
      <c r="B4" s="5" t="n">
        <v>200000</v>
      </c>
    </row>
    <row r="5" spans="1:3">
      <c r="A5" s="4" t="s">
        <v>328</v>
      </c>
      <c r="C5" s="5" t="n">
        <v>2000000</v>
      </c>
    </row>
    <row r="6" spans="1:3">
      <c r="A6" s="4" t="s">
        <v>329</v>
      </c>
    </row>
    <row r="7" spans="1:3">
      <c r="A7" s="4" t="s">
        <v>327</v>
      </c>
      <c r="B7" s="5" t="n">
        <v>1534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84</v>
      </c>
      <c r="D1" s="2" t="s">
        <v>1</v>
      </c>
    </row>
    <row r="2" spans="1:5">
      <c r="B2" s="2" t="s">
        <v>2</v>
      </c>
      <c r="C2" s="2" t="s">
        <v>85</v>
      </c>
      <c r="D2" s="2" t="s">
        <v>2</v>
      </c>
      <c r="E2" s="2" t="s">
        <v>85</v>
      </c>
    </row>
    <row r="3" spans="1:5">
      <c r="A3" s="3" t="s">
        <v>196</v>
      </c>
    </row>
    <row r="4" spans="1:5">
      <c r="A4" s="4" t="s">
        <v>331</v>
      </c>
      <c r="B4" s="7" t="n">
        <v>-2888667</v>
      </c>
      <c r="C4" s="7" t="n">
        <v>-1632816</v>
      </c>
      <c r="D4" s="7" t="n">
        <v>-4642400</v>
      </c>
      <c r="E4" s="7" t="n">
        <v>-6664818</v>
      </c>
    </row>
    <row r="5" spans="1:5">
      <c r="A5" s="4" t="s">
        <v>332</v>
      </c>
      <c r="B5" s="5" t="n">
        <v>11770178</v>
      </c>
      <c r="C5" s="5" t="n">
        <v>11485811</v>
      </c>
      <c r="D5" s="5" t="n">
        <v>11684659</v>
      </c>
      <c r="E5" s="5" t="n">
        <v>10835142</v>
      </c>
    </row>
    <row r="6" spans="1:5">
      <c r="A6" s="4" t="s">
        <v>333</v>
      </c>
      <c r="B6" s="9" t="n">
        <v>-0.25</v>
      </c>
      <c r="C6" s="9" t="n">
        <v>-0.14</v>
      </c>
      <c r="D6" s="9" t="n">
        <v>-0.4</v>
      </c>
      <c r="E6" s="9" t="n">
        <v>-0.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25"/>
  </cols>
  <sheetData>
    <row r="1" spans="1:4">
      <c r="A1" s="1" t="s">
        <v>334</v>
      </c>
      <c r="B1" s="2" t="s">
        <v>335</v>
      </c>
      <c r="C1" s="2" t="s">
        <v>336</v>
      </c>
      <c r="D1" s="2" t="s">
        <v>2</v>
      </c>
    </row>
    <row r="2" spans="1:4">
      <c r="A2" s="4" t="s">
        <v>337</v>
      </c>
    </row>
    <row r="3" spans="1:4">
      <c r="A3" s="4" t="s">
        <v>338</v>
      </c>
      <c r="B3" s="7" t="n">
        <v>8000000</v>
      </c>
    </row>
    <row r="4" spans="1:4">
      <c r="A4" s="4" t="s">
        <v>339</v>
      </c>
    </row>
    <row r="5" spans="1:4">
      <c r="A5" s="4" t="s">
        <v>338</v>
      </c>
      <c r="B5" s="7" t="n">
        <v>10000000</v>
      </c>
    </row>
    <row r="6" spans="1:4">
      <c r="A6" s="4" t="s">
        <v>340</v>
      </c>
      <c r="B6" s="4" t="s">
        <v>341</v>
      </c>
    </row>
    <row r="7" spans="1:4">
      <c r="A7" s="4" t="s">
        <v>342</v>
      </c>
    </row>
    <row r="8" spans="1:4">
      <c r="A8" s="4" t="s">
        <v>343</v>
      </c>
      <c r="D8" s="4" t="s">
        <v>344</v>
      </c>
    </row>
    <row r="9" spans="1:4">
      <c r="A9" s="4" t="s">
        <v>345</v>
      </c>
    </row>
    <row r="10" spans="1:4">
      <c r="A10" s="4" t="s">
        <v>346</v>
      </c>
      <c r="D10" s="4" t="s">
        <v>347</v>
      </c>
    </row>
    <row r="11" spans="1:4">
      <c r="A11" s="4" t="s">
        <v>348</v>
      </c>
    </row>
    <row r="12" spans="1:4">
      <c r="A12" s="4" t="s">
        <v>349</v>
      </c>
      <c r="C12" s="7" t="n">
        <v>50000</v>
      </c>
    </row>
    <row r="13" spans="1:4">
      <c r="A13" s="4" t="s">
        <v>350</v>
      </c>
      <c r="C13" s="5" t="n">
        <v>125000</v>
      </c>
    </row>
    <row r="14" spans="1:4">
      <c r="A14" s="4" t="s">
        <v>351</v>
      </c>
      <c r="C14" s="7" t="n">
        <v>50000</v>
      </c>
    </row>
    <row r="15" spans="1:4">
      <c r="A15" s="4" t="s">
        <v>352</v>
      </c>
      <c r="C15" s="9" t="n">
        <v>3.92</v>
      </c>
    </row>
    <row r="16" spans="1:4">
      <c r="A16" s="4" t="s">
        <v>353</v>
      </c>
      <c r="C16" s="4" t="s">
        <v>354</v>
      </c>
    </row>
    <row r="17" spans="1:4">
      <c r="A17" s="4" t="s">
        <v>355</v>
      </c>
      <c r="C17" s="9" t="n">
        <v>3.12</v>
      </c>
    </row>
    <row r="18" spans="1:4">
      <c r="A18" s="4" t="s">
        <v>356</v>
      </c>
      <c r="D18" s="4" t="s">
        <v>357</v>
      </c>
    </row>
    <row r="19" spans="1:4">
      <c r="A19" s="4" t="s">
        <v>358</v>
      </c>
      <c r="D19" s="7" t="n">
        <v>50000</v>
      </c>
    </row>
    <row r="20" spans="1:4">
      <c r="A20" s="4" t="s">
        <v>359</v>
      </c>
    </row>
    <row r="21" spans="1:4">
      <c r="A21" s="4" t="s">
        <v>350</v>
      </c>
      <c r="D21" s="5" t="n">
        <v>28489</v>
      </c>
    </row>
    <row r="22" spans="1:4">
      <c r="A22" s="4" t="s">
        <v>352</v>
      </c>
      <c r="D22" s="9" t="n">
        <v>5.26</v>
      </c>
    </row>
    <row r="23" spans="1:4">
      <c r="A23" s="4" t="s">
        <v>353</v>
      </c>
      <c r="D23" s="4" t="s">
        <v>354</v>
      </c>
    </row>
    <row r="24" spans="1:4">
      <c r="A24" s="4" t="s">
        <v>355</v>
      </c>
      <c r="D24" s="9" t="n">
        <v>3.58</v>
      </c>
    </row>
    <row r="25" spans="1:4">
      <c r="A25" s="4" t="s">
        <v>360</v>
      </c>
    </row>
    <row r="26" spans="1:4">
      <c r="A26" s="4" t="s">
        <v>361</v>
      </c>
      <c r="C26" s="4" t="s">
        <v>362</v>
      </c>
    </row>
    <row r="27" spans="1:4">
      <c r="A27" s="4" t="s">
        <v>363</v>
      </c>
      <c r="D27" s="7" t="n">
        <v>10000000</v>
      </c>
    </row>
    <row r="28" spans="1:4">
      <c r="A28" s="4" t="s">
        <v>364</v>
      </c>
      <c r="C28" s="4" t="s">
        <v>365</v>
      </c>
      <c r="D28" s="4" t="s">
        <v>366</v>
      </c>
    </row>
    <row r="29" spans="1:4">
      <c r="A29" s="4" t="s">
        <v>367</v>
      </c>
      <c r="C29" s="4" t="s">
        <v>368</v>
      </c>
    </row>
    <row r="30" spans="1:4">
      <c r="A30" s="4" t="s">
        <v>369</v>
      </c>
      <c r="C30" s="4" t="s">
        <v>341</v>
      </c>
    </row>
    <row r="31" spans="1:4">
      <c r="A31" s="4" t="s">
        <v>370</v>
      </c>
    </row>
    <row r="32" spans="1:4">
      <c r="A32" s="4" t="s">
        <v>338</v>
      </c>
      <c r="D32" s="7" t="n">
        <v>5000000</v>
      </c>
    </row>
    <row r="33" spans="1:4">
      <c r="A33" s="4" t="s">
        <v>371</v>
      </c>
    </row>
    <row r="34" spans="1:4">
      <c r="A34" s="4" t="s">
        <v>338</v>
      </c>
      <c r="D34" s="7" t="n">
        <v>10000000</v>
      </c>
    </row>
    <row r="35" spans="1:4">
      <c r="A35" s="4" t="s">
        <v>372</v>
      </c>
    </row>
    <row r="36" spans="1:4">
      <c r="A36" s="4" t="s">
        <v>338</v>
      </c>
      <c r="B36" s="7" t="n">
        <v>2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23"/>
    <col customWidth="1" max="5" min="5" width="14"/>
  </cols>
  <sheetData>
    <row r="1" spans="1:5">
      <c r="A1" s="1" t="s">
        <v>373</v>
      </c>
      <c r="B1" s="2" t="s">
        <v>84</v>
      </c>
      <c r="D1" s="2" t="s">
        <v>1</v>
      </c>
    </row>
    <row r="2" spans="1:5">
      <c r="B2" s="2" t="s">
        <v>2</v>
      </c>
      <c r="C2" s="2" t="s">
        <v>85</v>
      </c>
      <c r="D2" s="2" t="s">
        <v>2</v>
      </c>
      <c r="E2" s="2" t="s">
        <v>85</v>
      </c>
    </row>
    <row r="3" spans="1:5">
      <c r="A3" s="4" t="s">
        <v>374</v>
      </c>
      <c r="D3" s="4" t="s">
        <v>375</v>
      </c>
    </row>
    <row r="4" spans="1:5">
      <c r="A4" s="4" t="s">
        <v>376</v>
      </c>
      <c r="B4" s="7" t="n">
        <v>591000</v>
      </c>
      <c r="C4" s="7" t="n">
        <v>237000</v>
      </c>
      <c r="D4" s="7" t="n">
        <v>1000000</v>
      </c>
      <c r="E4" s="7" t="n">
        <v>690000</v>
      </c>
    </row>
    <row r="5" spans="1:5">
      <c r="A5" s="4" t="s">
        <v>377</v>
      </c>
    </row>
    <row r="6" spans="1:5">
      <c r="A6" s="4" t="s">
        <v>378</v>
      </c>
      <c r="D6" s="5" t="n">
        <v>12000</v>
      </c>
    </row>
    <row r="7" spans="1:5">
      <c r="A7" s="4" t="s">
        <v>269</v>
      </c>
    </row>
    <row r="8" spans="1:5">
      <c r="A8" s="4" t="s">
        <v>378</v>
      </c>
      <c r="D8" s="5" t="n">
        <v>31000</v>
      </c>
    </row>
    <row r="9" spans="1:5">
      <c r="A9" s="4" t="s">
        <v>379</v>
      </c>
    </row>
    <row r="10" spans="1:5">
      <c r="A10" s="4" t="s">
        <v>380</v>
      </c>
      <c r="D10" s="7" t="n">
        <v>20000</v>
      </c>
    </row>
    <row r="11" spans="1:5">
      <c r="A11" s="4" t="s">
        <v>381</v>
      </c>
      <c r="D11" s="4" t="s">
        <v>38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4" t="s">
        <v>322</v>
      </c>
      <c r="B2" s="7" t="n">
        <v>260467</v>
      </c>
    </row>
    <row r="3" spans="1:2">
      <c r="A3" s="5" t="n">
        <v>2019</v>
      </c>
      <c r="B3" s="5" t="n">
        <v>1110363</v>
      </c>
    </row>
    <row r="4" spans="1:2">
      <c r="A4" s="5" t="n">
        <v>2020</v>
      </c>
      <c r="B4" s="5" t="n">
        <v>777140</v>
      </c>
    </row>
    <row r="5" spans="1:2">
      <c r="A5" s="5" t="n">
        <v>2021</v>
      </c>
      <c r="B5" s="5" t="n">
        <v>558733</v>
      </c>
    </row>
    <row r="6" spans="1:2">
      <c r="A6" s="5" t="n">
        <v>2022</v>
      </c>
      <c r="B6" s="5" t="n">
        <v>412585</v>
      </c>
    </row>
    <row r="7" spans="1:2">
      <c r="A7" s="4" t="s">
        <v>323</v>
      </c>
      <c r="B7" s="5" t="n">
        <v>91797</v>
      </c>
    </row>
    <row r="8" spans="1:2">
      <c r="A8" s="4" t="s">
        <v>124</v>
      </c>
      <c r="B8" s="7" t="n">
        <v>32110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4"/>
  </cols>
  <sheetData>
    <row r="1" spans="1:6">
      <c r="A1" s="1" t="s">
        <v>385</v>
      </c>
      <c r="B1" s="2" t="s">
        <v>84</v>
      </c>
      <c r="D1" s="2" t="s">
        <v>1</v>
      </c>
    </row>
    <row r="2" spans="1:6">
      <c r="B2" s="2" t="s">
        <v>2</v>
      </c>
      <c r="C2" s="2" t="s">
        <v>85</v>
      </c>
      <c r="D2" s="2" t="s">
        <v>2</v>
      </c>
      <c r="E2" s="2" t="s">
        <v>85</v>
      </c>
      <c r="F2" s="2" t="s">
        <v>29</v>
      </c>
    </row>
    <row r="3" spans="1:6">
      <c r="A3" s="4" t="s">
        <v>386</v>
      </c>
      <c r="B3" s="7" t="n">
        <v>17044526</v>
      </c>
      <c r="C3" s="7" t="n">
        <v>7513592</v>
      </c>
      <c r="D3" s="7" t="n">
        <v>34034788</v>
      </c>
      <c r="E3" s="7" t="n">
        <v>23518416</v>
      </c>
    </row>
    <row r="4" spans="1:6">
      <c r="A4" s="4" t="s">
        <v>376</v>
      </c>
      <c r="B4" s="5" t="n">
        <v>591000</v>
      </c>
      <c r="C4" s="5" t="n">
        <v>237000</v>
      </c>
      <c r="D4" s="5" t="n">
        <v>1000000</v>
      </c>
      <c r="E4" s="5" t="n">
        <v>690000</v>
      </c>
    </row>
    <row r="5" spans="1:6">
      <c r="A5" s="4" t="s">
        <v>50</v>
      </c>
      <c r="B5" s="5" t="n">
        <v>10663</v>
      </c>
      <c r="D5" s="5" t="n">
        <v>10663</v>
      </c>
      <c r="F5" s="7" t="n">
        <v>10675</v>
      </c>
    </row>
    <row r="6" spans="1:6">
      <c r="A6" s="4" t="s">
        <v>387</v>
      </c>
    </row>
    <row r="7" spans="1:6">
      <c r="A7" s="4" t="s">
        <v>376</v>
      </c>
      <c r="B7" s="5" t="n">
        <v>32000</v>
      </c>
      <c r="C7" s="5" t="n">
        <v>32000</v>
      </c>
      <c r="D7" s="5" t="n">
        <v>96000</v>
      </c>
      <c r="E7" s="5" t="n">
        <v>96000</v>
      </c>
    </row>
    <row r="8" spans="1:6">
      <c r="A8" s="4" t="s">
        <v>50</v>
      </c>
      <c r="B8" s="5" t="n">
        <v>11000</v>
      </c>
      <c r="D8" s="5" t="n">
        <v>11000</v>
      </c>
      <c r="F8" s="5" t="n">
        <v>11000</v>
      </c>
    </row>
    <row r="9" spans="1:6">
      <c r="A9" s="4" t="s">
        <v>388</v>
      </c>
    </row>
    <row r="10" spans="1:6">
      <c r="A10" s="4" t="s">
        <v>386</v>
      </c>
      <c r="B10" s="5" t="n">
        <v>6000</v>
      </c>
      <c r="C10" s="5" t="n">
        <v>4000</v>
      </c>
      <c r="D10" s="5" t="n">
        <v>15000</v>
      </c>
      <c r="E10" s="5" t="n">
        <v>12000</v>
      </c>
    </row>
    <row r="11" spans="1:6">
      <c r="A11" s="4" t="s">
        <v>389</v>
      </c>
      <c r="B11" s="5" t="n">
        <v>2000</v>
      </c>
      <c r="D11" s="5" t="n">
        <v>2000</v>
      </c>
      <c r="F11" s="5" t="n">
        <v>1900</v>
      </c>
    </row>
    <row r="12" spans="1:6">
      <c r="A12" s="4" t="s">
        <v>260</v>
      </c>
    </row>
    <row r="13" spans="1:6">
      <c r="A13" s="4" t="s">
        <v>376</v>
      </c>
      <c r="B13" s="5" t="n">
        <v>46000</v>
      </c>
      <c r="C13" s="7" t="n">
        <v>46000</v>
      </c>
      <c r="D13" s="5" t="n">
        <v>141000</v>
      </c>
      <c r="E13" s="7" t="n">
        <v>141000</v>
      </c>
    </row>
    <row r="14" spans="1:6">
      <c r="A14" s="4" t="s">
        <v>390</v>
      </c>
      <c r="B14" s="5" t="n">
        <v>13000</v>
      </c>
      <c r="D14" s="5" t="n">
        <v>13000</v>
      </c>
      <c r="F14" s="5" t="n">
        <v>13000</v>
      </c>
    </row>
    <row r="15" spans="1:6">
      <c r="A15" s="4" t="s">
        <v>391</v>
      </c>
      <c r="B15" s="7" t="n">
        <v>12000</v>
      </c>
      <c r="D15" s="7" t="n">
        <v>12000</v>
      </c>
      <c r="F15" s="7" t="n">
        <v>12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92</v>
      </c>
      <c r="B1" s="2" t="s">
        <v>1</v>
      </c>
    </row>
    <row r="2" spans="1:3">
      <c r="B2" s="2" t="s">
        <v>2</v>
      </c>
      <c r="C2" s="2" t="s">
        <v>29</v>
      </c>
    </row>
    <row r="3" spans="1:3">
      <c r="A3" s="3" t="s">
        <v>208</v>
      </c>
    </row>
    <row r="4" spans="1:3">
      <c r="A4" s="4" t="s">
        <v>393</v>
      </c>
      <c r="B4" s="7" t="n">
        <v>1800000</v>
      </c>
    </row>
    <row r="5" spans="1:3">
      <c r="A5" s="4" t="s">
        <v>394</v>
      </c>
      <c r="B5" s="4" t="s">
        <v>382</v>
      </c>
    </row>
    <row r="6" spans="1:3">
      <c r="A6" s="4" t="s">
        <v>395</v>
      </c>
      <c r="B6" s="7" t="n">
        <v>700000</v>
      </c>
    </row>
    <row r="7" spans="1:3">
      <c r="A7" s="4" t="s">
        <v>33</v>
      </c>
      <c r="B7" s="5" t="n">
        <v>2480479</v>
      </c>
      <c r="C7" s="4" t="s">
        <v>34</v>
      </c>
    </row>
    <row r="8" spans="1:3">
      <c r="A8" s="4" t="s">
        <v>396</v>
      </c>
      <c r="B8" s="7" t="n">
        <v>108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97</v>
      </c>
      <c r="B1" s="2" t="s">
        <v>84</v>
      </c>
      <c r="D1" s="2" t="s">
        <v>1</v>
      </c>
    </row>
    <row r="2" spans="1:5">
      <c r="B2" s="2" t="s">
        <v>2</v>
      </c>
      <c r="C2" s="2" t="s">
        <v>85</v>
      </c>
      <c r="D2" s="2" t="s">
        <v>2</v>
      </c>
      <c r="E2" s="2" t="s">
        <v>85</v>
      </c>
    </row>
    <row r="3" spans="1:5">
      <c r="A3" s="4" t="s">
        <v>398</v>
      </c>
      <c r="B3" s="7" t="n">
        <v>17044526</v>
      </c>
      <c r="C3" s="7" t="n">
        <v>7513592</v>
      </c>
      <c r="D3" s="7" t="n">
        <v>34034788</v>
      </c>
      <c r="E3" s="7" t="n">
        <v>23518416</v>
      </c>
    </row>
    <row r="4" spans="1:5">
      <c r="A4" s="4" t="s">
        <v>399</v>
      </c>
    </row>
    <row r="5" spans="1:5">
      <c r="A5" s="4" t="s">
        <v>398</v>
      </c>
      <c r="B5" s="5" t="n">
        <v>11695675</v>
      </c>
      <c r="C5" s="5" t="n">
        <v>6725939</v>
      </c>
      <c r="D5" s="5" t="n">
        <v>26954715</v>
      </c>
      <c r="E5" s="5" t="n">
        <v>21085696</v>
      </c>
    </row>
    <row r="6" spans="1:5">
      <c r="A6" s="4" t="s">
        <v>400</v>
      </c>
    </row>
    <row r="7" spans="1:5">
      <c r="A7" s="4" t="s">
        <v>398</v>
      </c>
      <c r="B7" s="5" t="n">
        <v>3314422</v>
      </c>
      <c r="C7" s="4" t="s">
        <v>34</v>
      </c>
      <c r="D7" s="5" t="n">
        <v>3314422</v>
      </c>
      <c r="E7" s="4" t="s">
        <v>34</v>
      </c>
    </row>
    <row r="8" spans="1:5">
      <c r="A8" s="4" t="s">
        <v>401</v>
      </c>
    </row>
    <row r="9" spans="1:5">
      <c r="A9" s="4" t="s">
        <v>398</v>
      </c>
      <c r="B9" s="5" t="n">
        <v>532763</v>
      </c>
      <c r="C9" s="5" t="n">
        <v>52418</v>
      </c>
      <c r="D9" s="5" t="n">
        <v>717031</v>
      </c>
      <c r="E9" s="5" t="n">
        <v>162682</v>
      </c>
    </row>
    <row r="10" spans="1:5">
      <c r="A10" s="4" t="s">
        <v>402</v>
      </c>
    </row>
    <row r="11" spans="1:5">
      <c r="A11" s="4" t="s">
        <v>398</v>
      </c>
      <c r="B11" s="5" t="n">
        <v>530285</v>
      </c>
      <c r="C11" s="5" t="n">
        <v>203573</v>
      </c>
      <c r="D11" s="5" t="n">
        <v>1092376</v>
      </c>
      <c r="E11" s="5" t="n">
        <v>724780</v>
      </c>
    </row>
    <row r="12" spans="1:5">
      <c r="A12" s="4" t="s">
        <v>271</v>
      </c>
    </row>
    <row r="13" spans="1:5">
      <c r="A13" s="4" t="s">
        <v>398</v>
      </c>
      <c r="B13" s="5" t="n">
        <v>477168</v>
      </c>
      <c r="C13" s="4" t="s">
        <v>34</v>
      </c>
      <c r="D13" s="5" t="n">
        <v>477168</v>
      </c>
      <c r="E13" s="4" t="s">
        <v>34</v>
      </c>
    </row>
    <row r="14" spans="1:5">
      <c r="A14" s="4" t="s">
        <v>403</v>
      </c>
    </row>
    <row r="15" spans="1:5">
      <c r="A15" s="4" t="s">
        <v>398</v>
      </c>
      <c r="B15" s="5" t="n">
        <v>335999</v>
      </c>
      <c r="C15" s="5" t="n">
        <v>348060</v>
      </c>
      <c r="D15" s="5" t="n">
        <v>985522</v>
      </c>
      <c r="E15" s="5" t="n">
        <v>989480</v>
      </c>
    </row>
    <row r="16" spans="1:5">
      <c r="A16" s="4" t="s">
        <v>404</v>
      </c>
    </row>
    <row r="17" spans="1:5">
      <c r="A17" s="4" t="s">
        <v>398</v>
      </c>
      <c r="B17" s="7" t="n">
        <v>158214</v>
      </c>
      <c r="C17" s="7" t="n">
        <v>183602</v>
      </c>
      <c r="D17" s="7" t="n">
        <v>493554</v>
      </c>
      <c r="E17" s="7" t="n">
        <v>55577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85</v>
      </c>
    </row>
    <row r="3" spans="1:3">
      <c r="A3" s="4" t="s">
        <v>406</v>
      </c>
      <c r="B3" s="7" t="n">
        <v>3879463</v>
      </c>
    </row>
    <row r="4" spans="1:3">
      <c r="A4" s="4" t="s">
        <v>407</v>
      </c>
      <c r="B4" s="5" t="n">
        <v>-901683</v>
      </c>
      <c r="C4" s="7" t="n">
        <v>-437557</v>
      </c>
    </row>
    <row r="5" spans="1:3">
      <c r="A5" s="4" t="s">
        <v>408</v>
      </c>
      <c r="B5" s="5" t="n">
        <v>8443857</v>
      </c>
    </row>
    <row r="6" spans="1:3">
      <c r="A6" s="4" t="s">
        <v>409</v>
      </c>
      <c r="B6" s="4" t="s">
        <v>34</v>
      </c>
    </row>
    <row r="7" spans="1:3">
      <c r="A7" s="4" t="s">
        <v>410</v>
      </c>
      <c r="B7" s="5" t="n">
        <v>2480479</v>
      </c>
    </row>
    <row r="8" spans="1:3">
      <c r="A8" s="4" t="s">
        <v>411</v>
      </c>
      <c r="B8" s="5" t="n">
        <v>62104</v>
      </c>
    </row>
    <row r="9" spans="1:3">
      <c r="A9" s="4" t="s">
        <v>412</v>
      </c>
      <c r="B9" s="5" t="n">
        <v>-40873</v>
      </c>
      <c r="C9" s="7" t="n">
        <v>13807</v>
      </c>
    </row>
    <row r="10" spans="1:3">
      <c r="A10" s="4" t="s">
        <v>413</v>
      </c>
      <c r="B10" s="5" t="n">
        <v>30214</v>
      </c>
    </row>
    <row r="11" spans="1:3">
      <c r="A11" s="4" t="s">
        <v>414</v>
      </c>
      <c r="B11" s="5" t="n">
        <v>28615</v>
      </c>
    </row>
    <row r="12" spans="1:3">
      <c r="A12" s="4" t="s">
        <v>415</v>
      </c>
      <c r="B12" s="5" t="n">
        <v>19632</v>
      </c>
    </row>
    <row r="13" spans="1:3">
      <c r="A13" s="4" t="s">
        <v>416</v>
      </c>
    </row>
    <row r="14" spans="1:3">
      <c r="A14" s="4" t="s">
        <v>406</v>
      </c>
      <c r="B14" s="5" t="n">
        <v>3879463</v>
      </c>
    </row>
    <row r="15" spans="1:3">
      <c r="A15" s="4" t="s">
        <v>417</v>
      </c>
      <c r="B15" s="5" t="n">
        <v>5727618</v>
      </c>
    </row>
    <row r="16" spans="1:3">
      <c r="A16" s="4" t="s">
        <v>407</v>
      </c>
      <c r="B16" s="5" t="n">
        <v>-1163224</v>
      </c>
    </row>
    <row r="17" spans="1:3">
      <c r="A17" s="4" t="s">
        <v>408</v>
      </c>
      <c r="B17" s="5" t="n">
        <v>8443857</v>
      </c>
    </row>
    <row r="18" spans="1:3">
      <c r="A18" s="4" t="s">
        <v>409</v>
      </c>
      <c r="B18" s="5" t="n">
        <v>1342692</v>
      </c>
    </row>
    <row r="19" spans="1:3">
      <c r="A19" s="4" t="s">
        <v>418</v>
      </c>
      <c r="B19" s="5" t="n">
        <v>673317</v>
      </c>
    </row>
    <row r="20" spans="1:3">
      <c r="A20" s="4" t="s">
        <v>419</v>
      </c>
      <c r="B20" s="5" t="n">
        <v>464470</v>
      </c>
    </row>
    <row r="21" spans="1:3">
      <c r="A21" s="4" t="s">
        <v>410</v>
      </c>
      <c r="B21" s="5" t="n">
        <v>2480479</v>
      </c>
    </row>
    <row r="22" spans="1:3">
      <c r="A22" s="4" t="s">
        <v>411</v>
      </c>
      <c r="B22" s="5" t="n">
        <v>62104</v>
      </c>
    </row>
    <row r="23" spans="1:3">
      <c r="A23" s="4" t="s">
        <v>420</v>
      </c>
      <c r="B23" s="4" t="s">
        <v>34</v>
      </c>
    </row>
    <row r="24" spans="1:3">
      <c r="A24" s="4" t="s">
        <v>412</v>
      </c>
      <c r="B24" s="5" t="n">
        <v>-31890</v>
      </c>
    </row>
    <row r="25" spans="1:3">
      <c r="A25" s="4" t="s">
        <v>413</v>
      </c>
      <c r="B25" s="5" t="n">
        <v>30214</v>
      </c>
    </row>
    <row r="26" spans="1:3">
      <c r="A26" s="4" t="s">
        <v>414</v>
      </c>
      <c r="B26" s="5" t="n">
        <v>28615</v>
      </c>
    </row>
    <row r="27" spans="1:3">
      <c r="A27" s="4" t="s">
        <v>421</v>
      </c>
      <c r="B27" s="4" t="s">
        <v>34</v>
      </c>
    </row>
    <row r="28" spans="1:3">
      <c r="A28" s="4" t="s">
        <v>422</v>
      </c>
      <c r="B28" s="5" t="n">
        <v>-8983</v>
      </c>
    </row>
    <row r="29" spans="1:3">
      <c r="A29" s="4" t="s">
        <v>415</v>
      </c>
      <c r="B29" s="7" t="n">
        <v>196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3</v>
      </c>
      <c r="B1" s="2" t="s">
        <v>424</v>
      </c>
      <c r="C1" s="2" t="s">
        <v>2</v>
      </c>
      <c r="D1" s="2" t="s">
        <v>85</v>
      </c>
      <c r="E1" s="2" t="s">
        <v>425</v>
      </c>
      <c r="F1" s="2" t="s">
        <v>2</v>
      </c>
      <c r="G1" s="2" t="s">
        <v>29</v>
      </c>
      <c r="H1" s="2" t="s">
        <v>426</v>
      </c>
    </row>
    <row r="2" spans="1:8">
      <c r="A2" s="3" t="s">
        <v>427</v>
      </c>
    </row>
    <row r="3" spans="1:8">
      <c r="A3" s="4" t="s">
        <v>46</v>
      </c>
      <c r="C3" s="7" t="n">
        <v>1866482</v>
      </c>
      <c r="F3" s="7" t="n">
        <v>1866482</v>
      </c>
      <c r="G3" s="7" t="n">
        <v>1137351</v>
      </c>
    </row>
    <row r="4" spans="1:8">
      <c r="A4" s="4" t="s">
        <v>428</v>
      </c>
    </row>
    <row r="5" spans="1:8">
      <c r="A5" s="3" t="s">
        <v>427</v>
      </c>
    </row>
    <row r="6" spans="1:8">
      <c r="A6" s="4" t="s">
        <v>429</v>
      </c>
      <c r="C6" s="5" t="n">
        <v>777667</v>
      </c>
      <c r="F6" s="5" t="n">
        <v>777667</v>
      </c>
    </row>
    <row r="7" spans="1:8">
      <c r="A7" s="4" t="s">
        <v>430</v>
      </c>
      <c r="C7" s="5" t="n">
        <v>87850</v>
      </c>
      <c r="F7" s="5" t="n">
        <v>87850</v>
      </c>
    </row>
    <row r="8" spans="1:8">
      <c r="A8" s="4" t="s">
        <v>46</v>
      </c>
      <c r="C8" s="7" t="n">
        <v>117000</v>
      </c>
      <c r="F8" s="7" t="n">
        <v>117000</v>
      </c>
      <c r="G8" s="7" t="n">
        <v>41000</v>
      </c>
    </row>
    <row r="9" spans="1:8">
      <c r="A9" s="4" t="s">
        <v>431</v>
      </c>
    </row>
    <row r="10" spans="1:8">
      <c r="A10" s="3" t="s">
        <v>427</v>
      </c>
    </row>
    <row r="11" spans="1:8">
      <c r="A11" s="4" t="s">
        <v>432</v>
      </c>
      <c r="F11" s="5" t="n">
        <v>607200</v>
      </c>
    </row>
    <row r="12" spans="1:8">
      <c r="A12" s="4" t="s">
        <v>433</v>
      </c>
    </row>
    <row r="13" spans="1:8">
      <c r="A13" s="3" t="s">
        <v>427</v>
      </c>
    </row>
    <row r="14" spans="1:8">
      <c r="A14" s="4" t="s">
        <v>434</v>
      </c>
      <c r="H14" s="5" t="n">
        <v>1351000</v>
      </c>
    </row>
    <row r="15" spans="1:8">
      <c r="A15" s="4" t="s">
        <v>435</v>
      </c>
    </row>
    <row r="16" spans="1:8">
      <c r="A16" s="3" t="s">
        <v>427</v>
      </c>
    </row>
    <row r="17" spans="1:8">
      <c r="A17" s="4" t="s">
        <v>436</v>
      </c>
      <c r="C17" s="7" t="n">
        <v>663000</v>
      </c>
      <c r="F17" s="7" t="n">
        <v>663000</v>
      </c>
    </row>
    <row r="18" spans="1:8">
      <c r="A18" s="4" t="s">
        <v>437</v>
      </c>
    </row>
    <row r="19" spans="1:8">
      <c r="A19" s="3" t="s">
        <v>427</v>
      </c>
    </row>
    <row r="20" spans="1:8">
      <c r="A20" s="4" t="s">
        <v>432</v>
      </c>
      <c r="C20" s="5" t="n">
        <v>68000</v>
      </c>
      <c r="D20" s="5" t="n">
        <v>200000</v>
      </c>
    </row>
    <row r="21" spans="1:8">
      <c r="A21" s="4" t="s">
        <v>438</v>
      </c>
      <c r="C21" s="4" t="s">
        <v>439</v>
      </c>
    </row>
    <row r="22" spans="1:8">
      <c r="A22" s="4" t="s">
        <v>440</v>
      </c>
    </row>
    <row r="23" spans="1:8">
      <c r="A23" s="3" t="s">
        <v>427</v>
      </c>
    </row>
    <row r="24" spans="1:8">
      <c r="A24" s="4" t="s">
        <v>441</v>
      </c>
      <c r="B24" s="5" t="n">
        <v>100000</v>
      </c>
    </row>
    <row r="25" spans="1:8">
      <c r="A25" s="4" t="s">
        <v>442</v>
      </c>
      <c r="C25" s="5" t="n">
        <v>182400</v>
      </c>
      <c r="F25" s="5" t="n">
        <v>182400</v>
      </c>
    </row>
    <row r="26" spans="1:8">
      <c r="A26" s="4" t="s">
        <v>443</v>
      </c>
      <c r="E26" s="5" t="n">
        <v>200000</v>
      </c>
    </row>
    <row r="27" spans="1:8">
      <c r="A27" s="4" t="s">
        <v>444</v>
      </c>
    </row>
    <row r="28" spans="1:8">
      <c r="A28" s="3" t="s">
        <v>427</v>
      </c>
    </row>
    <row r="29" spans="1:8">
      <c r="A29" s="4" t="s">
        <v>441</v>
      </c>
      <c r="B29" s="5" t="n">
        <v>1500000</v>
      </c>
    </row>
    <row r="30" spans="1:8">
      <c r="A30" s="4" t="s">
        <v>442</v>
      </c>
      <c r="C30" s="5" t="n">
        <v>611620</v>
      </c>
      <c r="F30" s="5" t="n">
        <v>611620</v>
      </c>
    </row>
    <row r="31" spans="1:8">
      <c r="A31" s="4" t="s">
        <v>445</v>
      </c>
    </row>
    <row r="32" spans="1:8">
      <c r="A32" s="3" t="s">
        <v>427</v>
      </c>
    </row>
    <row r="33" spans="1:8">
      <c r="A33" s="4" t="s">
        <v>432</v>
      </c>
      <c r="C33" s="5" t="n">
        <v>308000</v>
      </c>
    </row>
    <row r="34" spans="1:8">
      <c r="A34" s="4" t="s">
        <v>446</v>
      </c>
    </row>
    <row r="35" spans="1:8">
      <c r="A35" s="3" t="s">
        <v>427</v>
      </c>
    </row>
    <row r="36" spans="1:8">
      <c r="A36" s="4" t="s">
        <v>432</v>
      </c>
      <c r="D36" s="5" t="n">
        <v>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s>
  <sheetData>
    <row r="1" spans="1:6">
      <c r="A1" s="1" t="s">
        <v>110</v>
      </c>
      <c r="C1" s="2" t="s">
        <v>84</v>
      </c>
      <c r="E1" s="2" t="s">
        <v>1</v>
      </c>
    </row>
    <row r="2" spans="1:6">
      <c r="C2" s="2" t="s">
        <v>2</v>
      </c>
      <c r="D2" s="2" t="s">
        <v>85</v>
      </c>
      <c r="E2" s="2" t="s">
        <v>2</v>
      </c>
      <c r="F2" s="2" t="s">
        <v>85</v>
      </c>
    </row>
    <row r="3" spans="1:6">
      <c r="A3" s="3" t="s">
        <v>111</v>
      </c>
    </row>
    <row r="4" spans="1:6">
      <c r="A4" s="4" t="s">
        <v>105</v>
      </c>
      <c r="C4" s="7" t="n">
        <v>-1832453</v>
      </c>
      <c r="D4" s="7" t="n">
        <v>-980119</v>
      </c>
      <c r="E4" s="7" t="n">
        <v>-1562137</v>
      </c>
      <c r="F4" s="7" t="n">
        <v>-5381667</v>
      </c>
    </row>
    <row r="5" spans="1:6">
      <c r="A5" s="3" t="s">
        <v>112</v>
      </c>
    </row>
    <row r="6" spans="1:6">
      <c r="A6" s="4" t="s">
        <v>113</v>
      </c>
      <c r="B6" s="4" t="s">
        <v>114</v>
      </c>
      <c r="C6" s="5" t="n">
        <v>175032</v>
      </c>
      <c r="D6" s="5" t="n">
        <v>-33880</v>
      </c>
      <c r="E6" s="5" t="n">
        <v>-255372</v>
      </c>
      <c r="F6" s="5" t="n">
        <v>-64731</v>
      </c>
    </row>
    <row r="7" spans="1:6">
      <c r="A7" s="4" t="s">
        <v>115</v>
      </c>
      <c r="C7" s="7" t="n">
        <v>-1657421</v>
      </c>
      <c r="D7" s="7" t="n">
        <v>-1013999</v>
      </c>
      <c r="E7" s="7" t="n">
        <v>-1817509</v>
      </c>
      <c r="F7" s="7" t="n">
        <v>-5446398</v>
      </c>
    </row>
    <row r="8" spans="1:6"/>
    <row r="9" spans="1:6">
      <c r="A9" s="4" t="s">
        <v>114</v>
      </c>
      <c r="B9" s="4" t="s">
        <v>116</v>
      </c>
    </row>
  </sheetData>
  <mergeCells count="5">
    <mergeCell ref="A1:B2"/>
    <mergeCell ref="C1:D1"/>
    <mergeCell ref="E1:F1"/>
    <mergeCell ref="A8:E8"/>
    <mergeCell ref="B9:E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447</v>
      </c>
      <c r="B1" s="2" t="s">
        <v>1</v>
      </c>
    </row>
    <row r="2" spans="1:2">
      <c r="B2" s="2" t="s">
        <v>448</v>
      </c>
    </row>
    <row r="3" spans="1:2">
      <c r="A3" s="4" t="s">
        <v>119</v>
      </c>
    </row>
    <row r="4" spans="1:2">
      <c r="A4" s="3" t="s">
        <v>449</v>
      </c>
    </row>
    <row r="5" spans="1:2">
      <c r="A5" s="4" t="s">
        <v>450</v>
      </c>
      <c r="B5" s="5" t="n">
        <v>605969</v>
      </c>
    </row>
    <row r="6" spans="1:2">
      <c r="A6" s="4" t="s">
        <v>451</v>
      </c>
      <c r="B6" s="5" t="n">
        <v>607200</v>
      </c>
    </row>
    <row r="7" spans="1:2">
      <c r="A7" s="4" t="s">
        <v>452</v>
      </c>
      <c r="B7" s="5" t="n">
        <v>-340066</v>
      </c>
    </row>
    <row r="8" spans="1:2">
      <c r="A8" s="4" t="s">
        <v>453</v>
      </c>
      <c r="B8" s="5" t="n">
        <v>-7586</v>
      </c>
    </row>
    <row r="9" spans="1:2">
      <c r="A9" s="4" t="s">
        <v>454</v>
      </c>
      <c r="B9" s="5" t="n">
        <v>865517</v>
      </c>
    </row>
    <row r="10" spans="1:2">
      <c r="A10" s="4" t="s">
        <v>118</v>
      </c>
    </row>
    <row r="11" spans="1:2">
      <c r="A11" s="3" t="s">
        <v>449</v>
      </c>
    </row>
    <row r="12" spans="1:2">
      <c r="A12" s="4" t="s">
        <v>450</v>
      </c>
      <c r="B12" s="5" t="n">
        <v>37800</v>
      </c>
    </row>
    <row r="13" spans="1:2">
      <c r="A13" s="4" t="s">
        <v>451</v>
      </c>
      <c r="B13" s="5" t="n">
        <v>44800</v>
      </c>
    </row>
    <row r="14" spans="1:2">
      <c r="A14" s="4" t="s">
        <v>452</v>
      </c>
      <c r="B14" s="5" t="n">
        <v>-37800</v>
      </c>
    </row>
    <row r="15" spans="1:2">
      <c r="A15" s="4" t="s">
        <v>453</v>
      </c>
      <c r="B15" s="4" t="s">
        <v>34</v>
      </c>
    </row>
    <row r="16" spans="1:2">
      <c r="A16" s="4" t="s">
        <v>454</v>
      </c>
      <c r="B16" s="5" t="n">
        <v>448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84</v>
      </c>
      <c r="D1" s="2" t="s">
        <v>1</v>
      </c>
    </row>
    <row r="2" spans="1:5">
      <c r="B2" s="2" t="s">
        <v>2</v>
      </c>
      <c r="C2" s="2" t="s">
        <v>85</v>
      </c>
      <c r="D2" s="2" t="s">
        <v>2</v>
      </c>
      <c r="E2" s="2" t="s">
        <v>85</v>
      </c>
    </row>
    <row r="3" spans="1:5">
      <c r="A3" s="3" t="s">
        <v>427</v>
      </c>
    </row>
    <row r="4" spans="1:5">
      <c r="A4" s="4" t="s">
        <v>456</v>
      </c>
      <c r="B4" s="7" t="n">
        <v>986279</v>
      </c>
      <c r="C4" s="7" t="n">
        <v>125819</v>
      </c>
      <c r="D4" s="7" t="n">
        <v>1523682</v>
      </c>
      <c r="E4" s="7" t="n">
        <v>333854</v>
      </c>
    </row>
    <row r="5" spans="1:5">
      <c r="A5" s="4" t="s">
        <v>457</v>
      </c>
    </row>
    <row r="6" spans="1:5">
      <c r="A6" s="3" t="s">
        <v>427</v>
      </c>
    </row>
    <row r="7" spans="1:5">
      <c r="A7" s="4" t="s">
        <v>456</v>
      </c>
      <c r="B7" s="5" t="n">
        <v>39703</v>
      </c>
      <c r="C7" s="5" t="n">
        <v>1705</v>
      </c>
      <c r="D7" s="5" t="n">
        <v>49562</v>
      </c>
      <c r="E7" s="5" t="n">
        <v>7162</v>
      </c>
    </row>
    <row r="8" spans="1:5">
      <c r="A8" s="4" t="s">
        <v>458</v>
      </c>
    </row>
    <row r="9" spans="1:5">
      <c r="A9" s="3" t="s">
        <v>427</v>
      </c>
    </row>
    <row r="10" spans="1:5">
      <c r="A10" s="4" t="s">
        <v>456</v>
      </c>
      <c r="B10" s="5" t="n">
        <v>935159</v>
      </c>
      <c r="C10" s="5" t="n">
        <v>124789</v>
      </c>
      <c r="D10" s="5" t="n">
        <v>1457759</v>
      </c>
      <c r="E10" s="5" t="n">
        <v>318870</v>
      </c>
    </row>
    <row r="11" spans="1:5">
      <c r="A11" s="4" t="s">
        <v>459</v>
      </c>
    </row>
    <row r="12" spans="1:5">
      <c r="A12" s="3" t="s">
        <v>427</v>
      </c>
    </row>
    <row r="13" spans="1:5">
      <c r="A13" s="4" t="s">
        <v>456</v>
      </c>
      <c r="B13" s="5" t="n">
        <v>8208</v>
      </c>
      <c r="C13" s="5" t="n">
        <v>-675</v>
      </c>
      <c r="D13" s="5" t="n">
        <v>13152</v>
      </c>
      <c r="E13" s="5" t="n">
        <v>7822</v>
      </c>
    </row>
    <row r="14" spans="1:5">
      <c r="A14" s="4" t="s">
        <v>460</v>
      </c>
    </row>
    <row r="15" spans="1:5">
      <c r="A15" s="3" t="s">
        <v>427</v>
      </c>
    </row>
    <row r="16" spans="1:5">
      <c r="A16" s="4" t="s">
        <v>456</v>
      </c>
      <c r="B16" s="7" t="n">
        <v>3209</v>
      </c>
      <c r="C16" s="4" t="s">
        <v>34</v>
      </c>
      <c r="D16" s="7" t="n">
        <v>3209</v>
      </c>
      <c r="E16" s="4" t="s">
        <v>3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s>
  <sheetData>
    <row r="1" spans="1:6">
      <c r="A1" s="1" t="s">
        <v>461</v>
      </c>
      <c r="B1" s="2" t="s">
        <v>462</v>
      </c>
      <c r="C1" s="2" t="s">
        <v>2</v>
      </c>
      <c r="D1" s="2" t="s">
        <v>85</v>
      </c>
      <c r="E1" s="2" t="s">
        <v>2</v>
      </c>
      <c r="F1" s="2" t="s">
        <v>85</v>
      </c>
    </row>
    <row r="2" spans="1:6">
      <c r="A2" s="4" t="s">
        <v>463</v>
      </c>
      <c r="C2" s="7" t="n">
        <v>15000</v>
      </c>
      <c r="D2" s="7" t="n">
        <v>10000</v>
      </c>
      <c r="E2" s="7" t="n">
        <v>35000</v>
      </c>
      <c r="F2" s="7" t="n">
        <v>27000</v>
      </c>
    </row>
    <row r="3" spans="1:6">
      <c r="A3" s="4" t="s">
        <v>464</v>
      </c>
      <c r="C3" s="5" t="n">
        <v>-265000</v>
      </c>
      <c r="D3" s="7" t="n">
        <v>55000</v>
      </c>
      <c r="E3" s="7" t="n">
        <v>-187072</v>
      </c>
      <c r="F3" s="7" t="n">
        <v>165000</v>
      </c>
    </row>
    <row r="4" spans="1:6">
      <c r="A4" s="4" t="s">
        <v>465</v>
      </c>
      <c r="C4" s="7" t="n">
        <v>265000</v>
      </c>
    </row>
    <row r="5" spans="1:6">
      <c r="A5" s="4" t="s">
        <v>466</v>
      </c>
    </row>
    <row r="6" spans="1:6">
      <c r="A6" s="4" t="s">
        <v>467</v>
      </c>
      <c r="B6" s="4" t="s">
        <v>4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5"/>
    <col customWidth="1" max="6" min="6" width="14"/>
  </cols>
  <sheetData>
    <row r="1" spans="1:6">
      <c r="A1" s="1" t="s">
        <v>469</v>
      </c>
      <c r="B1" s="2" t="s">
        <v>84</v>
      </c>
      <c r="E1" s="2" t="s">
        <v>1</v>
      </c>
    </row>
    <row r="2" spans="1:6">
      <c r="B2" s="2" t="s">
        <v>2</v>
      </c>
      <c r="C2" s="2" t="s">
        <v>85</v>
      </c>
      <c r="D2" s="2" t="s">
        <v>86</v>
      </c>
      <c r="E2" s="2" t="s">
        <v>2</v>
      </c>
      <c r="F2" s="2" t="s">
        <v>85</v>
      </c>
    </row>
    <row r="3" spans="1:6">
      <c r="A3" s="3" t="s">
        <v>217</v>
      </c>
    </row>
    <row r="4" spans="1:6">
      <c r="A4" s="4" t="s">
        <v>96</v>
      </c>
      <c r="B4" s="4" t="s">
        <v>34</v>
      </c>
      <c r="C4" s="4" t="s">
        <v>34</v>
      </c>
      <c r="D4" s="7" t="n">
        <v>276000</v>
      </c>
      <c r="E4" s="4" t="s">
        <v>34</v>
      </c>
      <c r="F4" s="7" t="n">
        <v>275628</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9</v>
      </c>
    </row>
    <row r="2" spans="1:3">
      <c r="A2" s="4" t="s">
        <v>471</v>
      </c>
    </row>
    <row r="3" spans="1:3">
      <c r="A3" s="3" t="s">
        <v>472</v>
      </c>
    </row>
    <row r="4" spans="1:3">
      <c r="A4" s="4" t="s">
        <v>473</v>
      </c>
      <c r="B4" s="7" t="n">
        <v>560000</v>
      </c>
      <c r="C4" s="7" t="n">
        <v>60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85</v>
      </c>
    </row>
    <row r="3" spans="1:3">
      <c r="A3" s="3" t="s">
        <v>475</v>
      </c>
    </row>
    <row r="4" spans="1:3">
      <c r="A4" s="4" t="s">
        <v>476</v>
      </c>
      <c r="B4" s="7" t="n">
        <v>603411</v>
      </c>
      <c r="C4" s="7" t="n">
        <v>929549</v>
      </c>
    </row>
    <row r="5" spans="1:3">
      <c r="A5" s="4" t="s">
        <v>477</v>
      </c>
      <c r="B5" s="5" t="n">
        <v>68253</v>
      </c>
      <c r="C5" s="5" t="n">
        <v>151423</v>
      </c>
    </row>
    <row r="6" spans="1:3">
      <c r="A6" s="4" t="s">
        <v>478</v>
      </c>
      <c r="B6" s="4" t="s">
        <v>34</v>
      </c>
      <c r="C6" s="5" t="n">
        <v>-331676</v>
      </c>
    </row>
    <row r="7" spans="1:3">
      <c r="A7" s="4" t="s">
        <v>479</v>
      </c>
      <c r="B7" s="5" t="n">
        <v>-111495</v>
      </c>
      <c r="C7" s="5" t="n">
        <v>-79603</v>
      </c>
    </row>
    <row r="8" spans="1:3">
      <c r="A8" s="4" t="s">
        <v>480</v>
      </c>
      <c r="B8" s="7" t="n">
        <v>560169</v>
      </c>
      <c r="C8" s="7" t="n">
        <v>66969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481</v>
      </c>
      <c r="B1" s="2" t="s">
        <v>482</v>
      </c>
    </row>
    <row r="2" spans="1:2">
      <c r="B2" s="2" t="s">
        <v>483</v>
      </c>
    </row>
    <row r="3" spans="1:2">
      <c r="A3" s="4" t="s">
        <v>484</v>
      </c>
      <c r="B3" s="5" t="n">
        <v>600000</v>
      </c>
    </row>
    <row r="4" spans="1:2">
      <c r="A4" s="4" t="s">
        <v>485</v>
      </c>
      <c r="B4" s="7" t="n">
        <v>134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9"/>
    <col customWidth="1" max="2" min="2" width="25"/>
    <col customWidth="1" max="3" min="3" width="22"/>
    <col customWidth="1" max="4" min="4" width="36"/>
    <col customWidth="1" max="5" min="5" width="29"/>
    <col customWidth="1" max="6" min="6" width="46"/>
    <col customWidth="1" max="7" min="7" width="33"/>
    <col customWidth="1" max="8" min="8" width="13"/>
  </cols>
  <sheetData>
    <row r="1" spans="1:8">
      <c r="A1" s="1" t="s">
        <v>117</v>
      </c>
      <c r="B1" s="2" t="s">
        <v>118</v>
      </c>
      <c r="C1" s="2" t="s">
        <v>119</v>
      </c>
      <c r="D1" s="2" t="s">
        <v>120</v>
      </c>
      <c r="E1" s="2" t="s">
        <v>121</v>
      </c>
      <c r="F1" s="2" t="s">
        <v>122</v>
      </c>
      <c r="G1" s="2" t="s">
        <v>123</v>
      </c>
      <c r="H1" s="2" t="s">
        <v>124</v>
      </c>
    </row>
    <row r="2" spans="1:8">
      <c r="A2" s="4" t="s">
        <v>125</v>
      </c>
      <c r="B2" s="7" t="n">
        <v>1087</v>
      </c>
      <c r="C2" s="7" t="n">
        <v>12272</v>
      </c>
      <c r="D2" s="7" t="n">
        <v>45129517</v>
      </c>
      <c r="E2" s="7" t="n">
        <v>-23509386</v>
      </c>
      <c r="F2" s="7" t="n">
        <v>-721070</v>
      </c>
      <c r="G2" s="7" t="n">
        <v>-662000</v>
      </c>
      <c r="H2" s="7" t="n">
        <v>20250420</v>
      </c>
    </row>
    <row r="3" spans="1:8">
      <c r="A3" s="4" t="s">
        <v>126</v>
      </c>
      <c r="B3" s="5" t="n">
        <v>1086739</v>
      </c>
      <c r="C3" s="5" t="n">
        <v>12271390</v>
      </c>
    </row>
    <row r="4" spans="1:8">
      <c r="A4" s="4" t="s">
        <v>127</v>
      </c>
      <c r="B4" s="4" t="s">
        <v>34</v>
      </c>
      <c r="C4" s="4" t="s">
        <v>34</v>
      </c>
      <c r="D4" s="4" t="s">
        <v>34</v>
      </c>
      <c r="E4" s="5" t="n">
        <v>1444121</v>
      </c>
      <c r="F4" s="4" t="s">
        <v>34</v>
      </c>
      <c r="G4" s="4" t="s">
        <v>34</v>
      </c>
      <c r="H4" s="5" t="n">
        <v>1444121</v>
      </c>
    </row>
    <row r="5" spans="1:8">
      <c r="A5" s="4" t="s">
        <v>128</v>
      </c>
      <c r="B5" s="7" t="n">
        <v>1087</v>
      </c>
      <c r="C5" s="7" t="n">
        <v>12272</v>
      </c>
      <c r="D5" s="5" t="n">
        <v>45129517</v>
      </c>
      <c r="E5" s="5" t="n">
        <v>-22065265</v>
      </c>
      <c r="F5" s="5" t="n">
        <v>-721070</v>
      </c>
      <c r="G5" s="5" t="n">
        <v>-662000</v>
      </c>
      <c r="H5" s="5" t="n">
        <v>21694541</v>
      </c>
    </row>
    <row r="6" spans="1:8">
      <c r="A6" s="4" t="s">
        <v>129</v>
      </c>
      <c r="B6" s="5" t="n">
        <v>1086739</v>
      </c>
      <c r="C6" s="5" t="n">
        <v>12271390</v>
      </c>
    </row>
    <row r="7" spans="1:8">
      <c r="A7" s="4" t="s">
        <v>130</v>
      </c>
      <c r="H7" s="5" t="n">
        <v>20250420</v>
      </c>
    </row>
    <row r="8" spans="1:8">
      <c r="A8" s="4" t="s">
        <v>131</v>
      </c>
      <c r="H8" s="5" t="n">
        <v>-1562137</v>
      </c>
    </row>
    <row r="9" spans="1:8">
      <c r="A9" s="4" t="s">
        <v>132</v>
      </c>
      <c r="B9" s="7" t="n">
        <v>1536</v>
      </c>
      <c r="C9" s="7" t="n">
        <v>12571</v>
      </c>
      <c r="D9" s="5" t="n">
        <v>52518310</v>
      </c>
      <c r="E9" s="5" t="n">
        <v>-23627402</v>
      </c>
      <c r="F9" s="5" t="n">
        <v>-976442</v>
      </c>
      <c r="G9" s="5" t="n">
        <v>-662000</v>
      </c>
      <c r="H9" s="5" t="n">
        <v>27266573</v>
      </c>
    </row>
    <row r="10" spans="1:8">
      <c r="A10" s="4" t="s">
        <v>133</v>
      </c>
      <c r="B10" s="5" t="n">
        <v>1536289</v>
      </c>
      <c r="C10" s="5" t="n">
        <v>12570557</v>
      </c>
    </row>
    <row r="11" spans="1:8">
      <c r="A11" s="4" t="s">
        <v>128</v>
      </c>
      <c r="B11" s="7" t="n">
        <v>1087</v>
      </c>
      <c r="C11" s="7" t="n">
        <v>12272</v>
      </c>
      <c r="D11" s="5" t="n">
        <v>45129517</v>
      </c>
      <c r="E11" s="5" t="n">
        <v>-22065265</v>
      </c>
      <c r="F11" s="5" t="n">
        <v>-721070</v>
      </c>
      <c r="G11" s="5" t="n">
        <v>-662000</v>
      </c>
      <c r="H11" s="5" t="n">
        <v>21694541</v>
      </c>
    </row>
    <row r="12" spans="1:8">
      <c r="A12" s="4" t="s">
        <v>129</v>
      </c>
      <c r="B12" s="5" t="n">
        <v>1086739</v>
      </c>
      <c r="C12" s="5" t="n">
        <v>12271390</v>
      </c>
    </row>
    <row r="13" spans="1:8">
      <c r="A13" s="4" t="s">
        <v>131</v>
      </c>
      <c r="B13" s="4" t="s">
        <v>34</v>
      </c>
      <c r="C13" s="4" t="s">
        <v>34</v>
      </c>
      <c r="D13" s="4" t="s">
        <v>34</v>
      </c>
      <c r="E13" s="5" t="n">
        <v>-1562137</v>
      </c>
      <c r="F13" s="4" t="s">
        <v>34</v>
      </c>
      <c r="G13" s="4" t="s">
        <v>34</v>
      </c>
      <c r="H13" s="5" t="n">
        <v>-1562137</v>
      </c>
    </row>
    <row r="14" spans="1:8">
      <c r="A14" s="4" t="s">
        <v>113</v>
      </c>
      <c r="B14" s="4" t="s">
        <v>34</v>
      </c>
      <c r="C14" s="4" t="s">
        <v>34</v>
      </c>
      <c r="D14" s="4" t="s">
        <v>34</v>
      </c>
      <c r="E14" s="4" t="s">
        <v>34</v>
      </c>
      <c r="F14" s="5" t="n">
        <v>-255372</v>
      </c>
      <c r="G14" s="4" t="s">
        <v>34</v>
      </c>
      <c r="H14" s="5" t="n">
        <v>-255372</v>
      </c>
    </row>
    <row r="15" spans="1:8">
      <c r="A15" s="4" t="s">
        <v>134</v>
      </c>
      <c r="B15" s="7" t="n">
        <v>29</v>
      </c>
      <c r="C15" s="7" t="n">
        <v>299</v>
      </c>
      <c r="D15" s="5" t="n">
        <v>-328</v>
      </c>
      <c r="E15" s="4" t="s">
        <v>34</v>
      </c>
      <c r="F15" s="4" t="s">
        <v>34</v>
      </c>
      <c r="G15" s="4" t="s">
        <v>34</v>
      </c>
      <c r="H15" s="4" t="s">
        <v>34</v>
      </c>
    </row>
    <row r="16" spans="1:8">
      <c r="A16" s="4" t="s">
        <v>135</v>
      </c>
      <c r="B16" s="5" t="n">
        <v>29550</v>
      </c>
      <c r="C16" s="5" t="n">
        <v>299167</v>
      </c>
    </row>
    <row r="17" spans="1:8">
      <c r="A17" s="4" t="s">
        <v>136</v>
      </c>
      <c r="D17" s="5" t="n">
        <v>101989</v>
      </c>
      <c r="E17" s="4" t="s">
        <v>34</v>
      </c>
      <c r="F17" s="4" t="s">
        <v>34</v>
      </c>
      <c r="G17" s="4" t="s">
        <v>34</v>
      </c>
      <c r="H17" s="5" t="n">
        <v>101989</v>
      </c>
    </row>
    <row r="18" spans="1:8">
      <c r="A18" s="4" t="s">
        <v>137</v>
      </c>
      <c r="B18" s="4" t="s">
        <v>34</v>
      </c>
      <c r="C18" s="4" t="s">
        <v>34</v>
      </c>
      <c r="D18" s="5" t="n">
        <v>1358405</v>
      </c>
      <c r="E18" s="4" t="s">
        <v>34</v>
      </c>
      <c r="F18" s="4" t="s">
        <v>34</v>
      </c>
      <c r="G18" s="4" t="s">
        <v>34</v>
      </c>
      <c r="H18" s="5" t="n">
        <v>1358405</v>
      </c>
    </row>
    <row r="19" spans="1:8">
      <c r="A19" s="4" t="s">
        <v>138</v>
      </c>
      <c r="B19" s="4" t="s">
        <v>34</v>
      </c>
      <c r="C19" s="4" t="s">
        <v>34</v>
      </c>
      <c r="D19" s="5" t="n">
        <v>-345500</v>
      </c>
      <c r="E19" s="4" t="s">
        <v>34</v>
      </c>
      <c r="F19" s="4" t="s">
        <v>34</v>
      </c>
      <c r="G19" s="4" t="s">
        <v>34</v>
      </c>
      <c r="H19" s="5" t="n">
        <v>-345500</v>
      </c>
    </row>
    <row r="20" spans="1:8">
      <c r="A20" s="4" t="s">
        <v>139</v>
      </c>
      <c r="B20" s="7" t="n">
        <v>420</v>
      </c>
      <c r="C20" s="4" t="s">
        <v>34</v>
      </c>
      <c r="D20" s="5" t="n">
        <v>9354490</v>
      </c>
      <c r="E20" s="4" t="s">
        <v>34</v>
      </c>
      <c r="F20" s="4" t="s">
        <v>34</v>
      </c>
      <c r="G20" s="4" t="s">
        <v>34</v>
      </c>
      <c r="H20" s="5" t="n">
        <v>9354910</v>
      </c>
    </row>
    <row r="21" spans="1:8">
      <c r="A21" s="4" t="s">
        <v>140</v>
      </c>
      <c r="B21" s="5" t="n">
        <v>420000</v>
      </c>
    </row>
    <row r="22" spans="1:8">
      <c r="A22" s="4" t="s">
        <v>141</v>
      </c>
      <c r="B22" s="4" t="s">
        <v>34</v>
      </c>
      <c r="C22" s="4" t="s">
        <v>34</v>
      </c>
      <c r="D22" s="5" t="n">
        <v>-3080263</v>
      </c>
      <c r="E22" s="4" t="s">
        <v>34</v>
      </c>
      <c r="F22" s="4" t="s">
        <v>34</v>
      </c>
      <c r="G22" s="4" t="s">
        <v>34</v>
      </c>
      <c r="H22" s="5" t="n">
        <v>-3080263</v>
      </c>
    </row>
    <row r="23" spans="1:8">
      <c r="A23" s="4" t="s">
        <v>132</v>
      </c>
      <c r="B23" s="7" t="n">
        <v>1536</v>
      </c>
      <c r="C23" s="7" t="n">
        <v>12571</v>
      </c>
      <c r="D23" s="7" t="n">
        <v>52518310</v>
      </c>
      <c r="E23" s="7" t="n">
        <v>-23627402</v>
      </c>
      <c r="F23" s="7" t="n">
        <v>-976442</v>
      </c>
      <c r="G23" s="7" t="n">
        <v>-662000</v>
      </c>
      <c r="H23" s="7" t="n">
        <v>27266573</v>
      </c>
    </row>
    <row r="24" spans="1:8">
      <c r="A24" s="4" t="s">
        <v>133</v>
      </c>
      <c r="B24" s="5" t="n">
        <v>1536289</v>
      </c>
      <c r="C24" s="5" t="n">
        <v>125705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5</v>
      </c>
    </row>
    <row r="3" spans="1:3">
      <c r="A3" s="3" t="s">
        <v>143</v>
      </c>
    </row>
    <row r="4" spans="1:3">
      <c r="A4" s="4" t="s">
        <v>131</v>
      </c>
      <c r="B4" s="7" t="n">
        <v>-1562137</v>
      </c>
      <c r="C4" s="7" t="n">
        <v>-5381667</v>
      </c>
    </row>
    <row r="5" spans="1:3">
      <c r="A5" s="3" t="s">
        <v>144</v>
      </c>
    </row>
    <row r="6" spans="1:3">
      <c r="A6" s="4" t="s">
        <v>95</v>
      </c>
      <c r="B6" s="5" t="n">
        <v>1972565</v>
      </c>
      <c r="C6" s="5" t="n">
        <v>3637131</v>
      </c>
    </row>
    <row r="7" spans="1:3">
      <c r="A7" s="4" t="s">
        <v>145</v>
      </c>
      <c r="B7" s="5" t="n">
        <v>42943</v>
      </c>
      <c r="C7" s="4" t="s">
        <v>34</v>
      </c>
    </row>
    <row r="8" spans="1:3">
      <c r="A8" s="4" t="s">
        <v>56</v>
      </c>
      <c r="B8" s="5" t="n">
        <v>-49608</v>
      </c>
      <c r="C8" s="5" t="n">
        <v>-38544</v>
      </c>
    </row>
    <row r="9" spans="1:3">
      <c r="A9" s="4" t="s">
        <v>57</v>
      </c>
      <c r="B9" s="5" t="n">
        <v>-40873</v>
      </c>
      <c r="C9" s="5" t="n">
        <v>13807</v>
      </c>
    </row>
    <row r="10" spans="1:3">
      <c r="A10" s="4" t="s">
        <v>146</v>
      </c>
      <c r="B10" s="5" t="n">
        <v>261541</v>
      </c>
      <c r="C10" s="5" t="n">
        <v>357671</v>
      </c>
    </row>
    <row r="11" spans="1:3">
      <c r="A11" s="4" t="s">
        <v>147</v>
      </c>
      <c r="B11" s="5" t="n">
        <v>-187072</v>
      </c>
      <c r="C11" s="5" t="n">
        <v>165000</v>
      </c>
    </row>
    <row r="12" spans="1:3">
      <c r="A12" s="4" t="s">
        <v>148</v>
      </c>
      <c r="B12" s="5" t="n">
        <v>-105418</v>
      </c>
      <c r="C12" s="5" t="n">
        <v>-27145</v>
      </c>
    </row>
    <row r="13" spans="1:3">
      <c r="A13" s="4" t="s">
        <v>149</v>
      </c>
      <c r="B13" s="5" t="n">
        <v>143030</v>
      </c>
      <c r="C13" s="5" t="n">
        <v>672998</v>
      </c>
    </row>
    <row r="14" spans="1:3">
      <c r="A14" s="4" t="s">
        <v>150</v>
      </c>
      <c r="B14" s="4" t="s">
        <v>34</v>
      </c>
      <c r="C14" s="5" t="n">
        <v>17001</v>
      </c>
    </row>
    <row r="15" spans="1:3">
      <c r="A15" s="4" t="s">
        <v>151</v>
      </c>
      <c r="B15" s="5" t="n">
        <v>1523682</v>
      </c>
      <c r="C15" s="5" t="n">
        <v>333854</v>
      </c>
    </row>
    <row r="16" spans="1:3">
      <c r="A16" s="4" t="s">
        <v>94</v>
      </c>
      <c r="B16" s="5" t="n">
        <v>68253</v>
      </c>
      <c r="C16" s="5" t="n">
        <v>151423</v>
      </c>
    </row>
    <row r="17" spans="1:3">
      <c r="A17" s="3" t="s">
        <v>152</v>
      </c>
    </row>
    <row r="18" spans="1:3">
      <c r="A18" s="4" t="s">
        <v>153</v>
      </c>
      <c r="B18" s="5" t="n">
        <v>901683</v>
      </c>
      <c r="C18" s="5" t="n">
        <v>437557</v>
      </c>
    </row>
    <row r="19" spans="1:3">
      <c r="A19" s="4" t="s">
        <v>33</v>
      </c>
      <c r="B19" s="5" t="n">
        <v>-464470</v>
      </c>
      <c r="C19" s="4" t="s">
        <v>34</v>
      </c>
    </row>
    <row r="20" spans="1:3">
      <c r="A20" s="4" t="s">
        <v>35</v>
      </c>
      <c r="B20" s="5" t="n">
        <v>-148858</v>
      </c>
      <c r="C20" s="4" t="s">
        <v>34</v>
      </c>
    </row>
    <row r="21" spans="1:3">
      <c r="A21" s="4" t="s">
        <v>42</v>
      </c>
      <c r="B21" s="5" t="n">
        <v>-24869</v>
      </c>
      <c r="C21" s="5" t="n">
        <v>107532</v>
      </c>
    </row>
    <row r="22" spans="1:3">
      <c r="A22" s="4" t="s">
        <v>154</v>
      </c>
      <c r="B22" s="5" t="n">
        <v>2418110</v>
      </c>
      <c r="C22" s="5" t="n">
        <v>-1754255</v>
      </c>
    </row>
    <row r="23" spans="1:3">
      <c r="A23" s="4" t="s">
        <v>155</v>
      </c>
      <c r="B23" s="5" t="n">
        <v>4748502</v>
      </c>
      <c r="C23" s="5" t="n">
        <v>-1307637</v>
      </c>
    </row>
    <row r="24" spans="1:3">
      <c r="A24" s="3" t="s">
        <v>156</v>
      </c>
    </row>
    <row r="25" spans="1:3">
      <c r="A25" s="4" t="s">
        <v>157</v>
      </c>
      <c r="B25" s="5" t="n">
        <v>-743115</v>
      </c>
      <c r="C25" s="5" t="n">
        <v>-499988</v>
      </c>
    </row>
    <row r="26" spans="1:3">
      <c r="A26" s="4" t="s">
        <v>158</v>
      </c>
      <c r="B26" s="5" t="n">
        <v>-12600000</v>
      </c>
      <c r="C26" s="5" t="n">
        <v>-205000</v>
      </c>
    </row>
    <row r="27" spans="1:3">
      <c r="A27" s="4" t="s">
        <v>159</v>
      </c>
      <c r="B27" s="5" t="n">
        <v>-13343115</v>
      </c>
      <c r="C27" s="5" t="n">
        <v>-704988</v>
      </c>
    </row>
    <row r="28" spans="1:3">
      <c r="A28" s="3" t="s">
        <v>160</v>
      </c>
    </row>
    <row r="29" spans="1:3">
      <c r="A29" s="4" t="s">
        <v>161</v>
      </c>
      <c r="B29" s="4" t="s">
        <v>34</v>
      </c>
      <c r="C29" s="5" t="n">
        <v>2000000</v>
      </c>
    </row>
    <row r="30" spans="1:3">
      <c r="A30" s="4" t="s">
        <v>162</v>
      </c>
      <c r="B30" s="5" t="n">
        <v>9354910</v>
      </c>
      <c r="C30" s="5" t="n">
        <v>13484552</v>
      </c>
    </row>
    <row r="31" spans="1:3">
      <c r="A31" s="4" t="s">
        <v>163</v>
      </c>
      <c r="B31" s="5" t="n">
        <v>-2771192</v>
      </c>
      <c r="C31" s="5" t="n">
        <v>-846825</v>
      </c>
    </row>
    <row r="32" spans="1:3">
      <c r="A32" s="4" t="s">
        <v>164</v>
      </c>
      <c r="B32" s="5" t="n">
        <v>-333007</v>
      </c>
      <c r="C32" s="5" t="n">
        <v>-195912</v>
      </c>
    </row>
    <row r="33" spans="1:3">
      <c r="A33" s="4" t="s">
        <v>165</v>
      </c>
      <c r="B33" s="5" t="n">
        <v>-329426</v>
      </c>
      <c r="C33" s="5" t="n">
        <v>-7626088</v>
      </c>
    </row>
    <row r="34" spans="1:3">
      <c r="A34" s="4" t="s">
        <v>166</v>
      </c>
      <c r="B34" s="4" t="s">
        <v>34</v>
      </c>
      <c r="C34" s="5" t="n">
        <v>-5000000</v>
      </c>
    </row>
    <row r="35" spans="1:3">
      <c r="A35" s="4" t="s">
        <v>167</v>
      </c>
      <c r="B35" s="5" t="n">
        <v>6625000</v>
      </c>
      <c r="C35" s="5" t="n">
        <v>7000000</v>
      </c>
    </row>
    <row r="36" spans="1:3">
      <c r="A36" s="4" t="s">
        <v>168</v>
      </c>
      <c r="B36" s="5" t="n">
        <v>-6625000</v>
      </c>
      <c r="C36" s="5" t="n">
        <v>-7000000</v>
      </c>
    </row>
    <row r="37" spans="1:3">
      <c r="A37" s="4" t="s">
        <v>169</v>
      </c>
      <c r="B37" s="5" t="n">
        <v>-111495</v>
      </c>
      <c r="C37" s="5" t="n">
        <v>-79603</v>
      </c>
    </row>
    <row r="38" spans="1:3">
      <c r="A38" s="4" t="s">
        <v>170</v>
      </c>
      <c r="B38" s="5" t="n">
        <v>-33150</v>
      </c>
      <c r="C38" s="5" t="n">
        <v>-335239</v>
      </c>
    </row>
    <row r="39" spans="1:3">
      <c r="A39" s="4" t="s">
        <v>171</v>
      </c>
      <c r="B39" s="5" t="n">
        <v>5776640</v>
      </c>
      <c r="C39" s="5" t="n">
        <v>1400885</v>
      </c>
    </row>
    <row r="40" spans="1:3">
      <c r="A40" s="4" t="s">
        <v>172</v>
      </c>
      <c r="B40" s="5" t="n">
        <v>-284685</v>
      </c>
      <c r="C40" s="5" t="n">
        <v>-75758</v>
      </c>
    </row>
    <row r="41" spans="1:3">
      <c r="A41" s="4" t="s">
        <v>173</v>
      </c>
      <c r="B41" s="5" t="n">
        <v>-3102658</v>
      </c>
      <c r="C41" s="5" t="n">
        <v>-687498</v>
      </c>
    </row>
    <row r="42" spans="1:3">
      <c r="A42" s="4" t="s">
        <v>174</v>
      </c>
      <c r="B42" s="5" t="n">
        <v>4362232</v>
      </c>
      <c r="C42" s="5" t="n">
        <v>3476880</v>
      </c>
    </row>
    <row r="43" spans="1:3">
      <c r="A43" s="4" t="s">
        <v>175</v>
      </c>
      <c r="B43" s="5" t="n">
        <v>1259574</v>
      </c>
      <c r="C43" s="5" t="n">
        <v>2789382</v>
      </c>
    </row>
    <row r="44" spans="1:3">
      <c r="A44" s="3" t="s">
        <v>176</v>
      </c>
    </row>
    <row r="45" spans="1:3">
      <c r="A45" s="4" t="s">
        <v>177</v>
      </c>
      <c r="B45" s="5" t="n">
        <v>90284</v>
      </c>
      <c r="C45" s="5" t="n">
        <v>30746</v>
      </c>
    </row>
    <row r="46" spans="1:3">
      <c r="A46" s="4" t="s">
        <v>178</v>
      </c>
      <c r="B46" s="5" t="n">
        <v>1056218</v>
      </c>
      <c r="C46" s="5" t="n">
        <v>638905</v>
      </c>
    </row>
    <row r="47" spans="1:3">
      <c r="A47" s="4" t="s">
        <v>179</v>
      </c>
      <c r="B47" s="5" t="n">
        <v>271248</v>
      </c>
      <c r="C47" s="5" t="n">
        <v>298698</v>
      </c>
    </row>
    <row r="48" spans="1:3">
      <c r="A48" s="4" t="s">
        <v>180</v>
      </c>
      <c r="B48" s="5" t="n">
        <v>101989</v>
      </c>
      <c r="C48" s="4" t="s">
        <v>34</v>
      </c>
    </row>
    <row r="49" spans="1:3">
      <c r="A49" s="3" t="s">
        <v>181</v>
      </c>
    </row>
    <row r="50" spans="1:3">
      <c r="A50" s="4" t="s">
        <v>182</v>
      </c>
      <c r="B50" s="5" t="n">
        <v>29673</v>
      </c>
      <c r="C50" s="5" t="n">
        <v>9513</v>
      </c>
    </row>
    <row r="51" spans="1:3">
      <c r="A51" s="4" t="s">
        <v>183</v>
      </c>
      <c r="B51" s="7" t="n">
        <v>45083</v>
      </c>
      <c r="C51" s="7" t="n">
        <v>5999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32:08Z</dcterms:created>
  <dcterms:modified xmlns:dcterms="http://purl.org/dc/terms/" xmlns:xsi="http://www.w3.org/2001/XMLSchema-instance" xsi:type="dcterms:W3CDTF">2018-11-07T16:32:08Z</dcterms:modified>
</cp:coreProperties>
</file>